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Goldrich Mining Company Conso_2" sheetId="3" state="visible" r:id="rId3"/>
    <sheet xmlns:r="http://schemas.openxmlformats.org/officeDocument/2006/relationships" name="Goldrich Mining Company Conso_3" sheetId="4" state="visible" r:id="rId4"/>
    <sheet xmlns:r="http://schemas.openxmlformats.org/officeDocument/2006/relationships" name="Goldrich Mining Company Conso_4" sheetId="5" state="visible" r:id="rId5"/>
    <sheet xmlns:r="http://schemas.openxmlformats.org/officeDocument/2006/relationships" name="Goldrich Mining Company Conso_5"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Joint Venture" sheetId="9" state="visible" r:id="rId9"/>
    <sheet xmlns:r="http://schemas.openxmlformats.org/officeDocument/2006/relationships" name="4. Related Party Transactions" sheetId="10" state="visible" r:id="rId10"/>
    <sheet xmlns:r="http://schemas.openxmlformats.org/officeDocument/2006/relationships" name="5. Notes Payable &amp; Notes Payabl" sheetId="11" state="visible" r:id="rId11"/>
    <sheet xmlns:r="http://schemas.openxmlformats.org/officeDocument/2006/relationships" name="6. Notes Payable in Gold"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2. Summary of Significant Acc_3" sheetId="16" state="visible" r:id="rId16"/>
    <sheet xmlns:r="http://schemas.openxmlformats.org/officeDocument/2006/relationships" name="2. Summary of Significant Acc_4" sheetId="17" state="visible" r:id="rId17"/>
    <sheet xmlns:r="http://schemas.openxmlformats.org/officeDocument/2006/relationships" name="2. Summary of Significant Acc_5" sheetId="18" state="visible" r:id="rId18"/>
    <sheet xmlns:r="http://schemas.openxmlformats.org/officeDocument/2006/relationships" name="2. Summary of Significant Acc_6" sheetId="19" state="visible" r:id="rId19"/>
    <sheet xmlns:r="http://schemas.openxmlformats.org/officeDocument/2006/relationships" name="2. Summary of Significant Acc_7" sheetId="20" state="visible" r:id="rId20"/>
    <sheet xmlns:r="http://schemas.openxmlformats.org/officeDocument/2006/relationships" name="2. Summary of Significant Acc_8" sheetId="21" state="visible" r:id="rId21"/>
    <sheet xmlns:r="http://schemas.openxmlformats.org/officeDocument/2006/relationships" name="2. Summary of Significant Acc_9" sheetId="22" state="visible" r:id="rId22"/>
    <sheet xmlns:r="http://schemas.openxmlformats.org/officeDocument/2006/relationships" name="2. Summary of Significant Ac_10" sheetId="23" state="visible" r:id="rId23"/>
    <sheet xmlns:r="http://schemas.openxmlformats.org/officeDocument/2006/relationships" name="2. Summary of Significant Ac_11" sheetId="24" state="visible" r:id="rId24"/>
    <sheet xmlns:r="http://schemas.openxmlformats.org/officeDocument/2006/relationships" name="2. Summary of Significant Ac_12" sheetId="25" state="visible" r:id="rId25"/>
    <sheet xmlns:r="http://schemas.openxmlformats.org/officeDocument/2006/relationships" name="2. Summary of Significant Ac_13" sheetId="26" state="visible" r:id="rId26"/>
    <sheet xmlns:r="http://schemas.openxmlformats.org/officeDocument/2006/relationships" name="2. Summary of Significant Ac_14" sheetId="27" state="visible" r:id="rId27"/>
    <sheet xmlns:r="http://schemas.openxmlformats.org/officeDocument/2006/relationships" name="2. Summary of Significant Ac_15" sheetId="28" state="visible" r:id="rId28"/>
    <sheet xmlns:r="http://schemas.openxmlformats.org/officeDocument/2006/relationships" name="2. Summary of Significant Ac_16" sheetId="29" state="visible" r:id="rId29"/>
    <sheet xmlns:r="http://schemas.openxmlformats.org/officeDocument/2006/relationships" name="4. Related Party Transactions_ " sheetId="30" state="visible" r:id="rId30"/>
    <sheet xmlns:r="http://schemas.openxmlformats.org/officeDocument/2006/relationships" name="1. Basis of Presentation (Detai" sheetId="31" state="visible" r:id="rId31"/>
    <sheet xmlns:r="http://schemas.openxmlformats.org/officeDocument/2006/relationships" name="2. Summary of Significant Ac_17" sheetId="32" state="visible" r:id="rId32"/>
    <sheet xmlns:r="http://schemas.openxmlformats.org/officeDocument/2006/relationships" name="2. Summary of Significant Ac_18" sheetId="33" state="visible" r:id="rId33"/>
    <sheet xmlns:r="http://schemas.openxmlformats.org/officeDocument/2006/relationships" name="2. Summary of Significant Ac_19" sheetId="34" state="visible" r:id="rId34"/>
    <sheet xmlns:r="http://schemas.openxmlformats.org/officeDocument/2006/relationships" name="3. Joint Venture (Details)" sheetId="35" state="visible" r:id="rId35"/>
    <sheet xmlns:r="http://schemas.openxmlformats.org/officeDocument/2006/relationships" name="4. Related Party Transactions_2" sheetId="36" state="visible" r:id="rId36"/>
    <sheet xmlns:r="http://schemas.openxmlformats.org/officeDocument/2006/relationships" name="5. Notes Payable &amp; Notes Paya_2" sheetId="37" state="visible" r:id="rId37"/>
    <sheet xmlns:r="http://schemas.openxmlformats.org/officeDocument/2006/relationships" name="6. Notes Payable in Gold (Detai" sheetId="38" state="visible" r:id="rId38"/>
    <sheet xmlns:r="http://schemas.openxmlformats.org/officeDocument/2006/relationships" name="7. Commitments and Contingenc_2" sheetId="39" state="visible" r:id="rId39"/>
    <sheet xmlns:r="http://schemas.openxmlformats.org/officeDocument/2006/relationships" name="8. Subsequent Events (Details)"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6"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Registrant CIK</t>
        </is>
      </c>
      <c r="B3" s="3" t="inlineStr">
        <is>
          <t>0000059860</t>
        </is>
      </c>
    </row>
    <row r="4">
      <c r="A4" s="3" t="inlineStr">
        <is>
          <t>Fiscal Year End</t>
        </is>
      </c>
      <c r="B4" s="3" t="inlineStr">
        <is>
          <t>--12-31</t>
        </is>
      </c>
    </row>
    <row r="5">
      <c r="A5" s="3" t="inlineStr">
        <is>
          <t>Document Type</t>
        </is>
      </c>
      <c r="B5" s="3" t="inlineStr">
        <is>
          <t>10-Q</t>
        </is>
      </c>
    </row>
    <row r="6">
      <c r="A6" s="3" t="inlineStr">
        <is>
          <t>Document Quarterly Report</t>
        </is>
      </c>
      <c r="B6" s="3" t="inlineStr">
        <is>
          <t>true</t>
        </is>
      </c>
    </row>
    <row r="7">
      <c r="A7" s="3" t="inlineStr">
        <is>
          <t>Document Period End Date</t>
        </is>
      </c>
      <c r="B7" s="3" t="inlineStr">
        <is>
          <t>Mar. 31,
		2021</t>
        </is>
      </c>
    </row>
    <row r="8">
      <c r="A8" s="3" t="inlineStr">
        <is>
          <t>Document Transition Report</t>
        </is>
      </c>
      <c r="B8" s="3" t="inlineStr">
        <is>
          <t>false</t>
        </is>
      </c>
    </row>
    <row r="9">
      <c r="A9" s="3" t="inlineStr">
        <is>
          <t>Entity File Number</t>
        </is>
      </c>
      <c r="B9" s="3" t="inlineStr">
        <is>
          <t>001-06412</t>
        </is>
      </c>
    </row>
    <row r="10">
      <c r="A10" s="3" t="inlineStr">
        <is>
          <t>Entity Registrant Name</t>
        </is>
      </c>
      <c r="B10" s="3" t="inlineStr">
        <is>
          <t>GOLDRICH MINING COMPANY</t>
        </is>
      </c>
    </row>
    <row r="11">
      <c r="A11" s="3" t="inlineStr">
        <is>
          <t>Entity Incorporation, State or Country Code</t>
        </is>
      </c>
      <c r="B11" s="3" t="inlineStr">
        <is>
          <t>AK</t>
        </is>
      </c>
    </row>
    <row r="12">
      <c r="A12" s="3" t="inlineStr">
        <is>
          <t>Entity Tax Identification Number</t>
        </is>
      </c>
      <c r="B12" s="3" t="inlineStr">
        <is>
          <t>91-0742812</t>
        </is>
      </c>
    </row>
    <row r="13">
      <c r="A13" s="3" t="inlineStr">
        <is>
          <t>Entity Address, Address Line One</t>
        </is>
      </c>
      <c r="B13" s="3" t="inlineStr">
        <is>
          <t>2525 E. 29th Ave. Ste. 10B-160</t>
        </is>
      </c>
    </row>
    <row r="14">
      <c r="A14" s="3" t="inlineStr">
        <is>
          <t>Entity Address, City or Town</t>
        </is>
      </c>
      <c r="B14" s="3" t="inlineStr">
        <is>
          <t>Spokane</t>
        </is>
      </c>
    </row>
    <row r="15">
      <c r="A15" s="3" t="inlineStr">
        <is>
          <t>Entity Address, State or Province</t>
        </is>
      </c>
      <c r="B15" s="3" t="inlineStr">
        <is>
          <t>WA</t>
        </is>
      </c>
    </row>
    <row r="16">
      <c r="A16" s="3" t="inlineStr">
        <is>
          <t>Entity Address, Postal Zip Code</t>
        </is>
      </c>
      <c r="B16" s="3" t="inlineStr">
        <is>
          <t>99223</t>
        </is>
      </c>
    </row>
    <row r="17">
      <c r="A17" s="3" t="inlineStr">
        <is>
          <t>City Area Code</t>
        </is>
      </c>
      <c r="B17" s="3" t="inlineStr">
        <is>
          <t>509</t>
        </is>
      </c>
    </row>
    <row r="18">
      <c r="A18" s="3" t="inlineStr">
        <is>
          <t>Local Phone Number</t>
        </is>
      </c>
      <c r="B18" s="3" t="inlineStr">
        <is>
          <t>535-7367</t>
        </is>
      </c>
    </row>
    <row r="19">
      <c r="A19" s="3" t="inlineStr">
        <is>
          <t>Phone Fax Number Description</t>
        </is>
      </c>
      <c r="B19" s="3" t="inlineStr">
        <is>
          <t>Registrant&amp;#146;s Telephone Number, including Area Cod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false</t>
        </is>
      </c>
    </row>
    <row r="25">
      <c r="A25" s="3" t="inlineStr">
        <is>
          <t>Entity Shell Company</t>
        </is>
      </c>
      <c r="B25" s="3" t="inlineStr">
        <is>
          <t>false</t>
        </is>
      </c>
    </row>
    <row r="26">
      <c r="A26" s="3" t="inlineStr">
        <is>
          <t>Entity Common Stock, Shares Outstanding</t>
        </is>
      </c>
      <c r="C26" s="4" t="n">
        <v>172259709</v>
      </c>
    </row>
    <row r="27">
      <c r="A27" s="3" t="inlineStr">
        <is>
          <t>Amendment Flag</t>
        </is>
      </c>
      <c r="B27" s="3" t="inlineStr">
        <is>
          <t>false</t>
        </is>
      </c>
    </row>
    <row r="28">
      <c r="A28" s="3" t="inlineStr">
        <is>
          <t>Document Fiscal Year Focus</t>
        </is>
      </c>
      <c r="B28" s="3" t="inlineStr">
        <is>
          <t>2021</t>
        </is>
      </c>
    </row>
    <row r="29">
      <c r="A29" s="3" t="inlineStr">
        <is>
          <t>Document Fiscal Period Focus</t>
        </is>
      </c>
      <c r="B29" s="3" t="inlineStr">
        <is>
          <t>Q1</t>
        </is>
      </c>
    </row>
    <row r="30">
      <c r="A30" s="3" t="inlineStr">
        <is>
          <t>OTCQB</t>
        </is>
      </c>
    </row>
    <row r="31">
      <c r="A31" s="3" t="inlineStr">
        <is>
          <t>Title of 12(b) Security</t>
        </is>
      </c>
      <c r="B31" s="3" t="inlineStr">
        <is>
          <t>Common Stock, $0.10 par value</t>
        </is>
      </c>
    </row>
    <row r="32">
      <c r="A32" s="3" t="inlineStr">
        <is>
          <t>Trading Symbol</t>
        </is>
      </c>
      <c r="B32" s="3" t="inlineStr">
        <is>
          <t>GRMC</t>
        </is>
      </c>
    </row>
    <row r="33">
      <c r="A33" s="3" t="inlineStr">
        <is>
          <t>Security Exchange Name</t>
        </is>
      </c>
      <c r="B33" s="3"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Related Party Transactions</t>
        </is>
      </c>
      <c r="B1" s="2" t="inlineStr">
        <is>
          <t>3 Months Ended</t>
        </is>
      </c>
    </row>
    <row r="2">
      <c r="B2" s="2" t="inlineStr">
        <is>
          <t>Mar. 31, 2021</t>
        </is>
      </c>
    </row>
    <row r="3">
      <c r="A3" s="5" t="inlineStr">
        <is>
          <t>Notes</t>
        </is>
      </c>
    </row>
    <row r="4">
      <c r="A4" s="3" t="inlineStr">
        <is>
          <t>4. Related Party Transactions</t>
        </is>
      </c>
      <c r="B4" s="3" t="inlineStr">
        <is>
          <t xml:space="preserve">4. RELATED PARTY TRANSACTIONS In addition to related party transactions described in Note 5, the Company has accrued amounts to the Companys Chief Executive Officer (CEO), Chief Financial Officer (CFO), and board of directors fees for amounts earned but not yet paid. Beginning in January 2016 and through March 31, 2021, the CEOs salary has not been paid in full. Salary due to the CFO has been accrued and remains unpaid, as have board of directors fees. CEO Three Months ended 3/31/21 Year ended 12/31/20 Balance at beginning of period $ 590,851 $ 426,500 Deferred salary 45,000 166,000 Deferred expenses 137 17,351 Payments - (19,000) Ending Balance $ 635,988 $ 590,851 CFO Balance at beginning of period $ 88,736 $ 78,644 Deferred 10,183 27,354 Payments (6,000) (17,262) Ending Balance $ 92,919 $ 88,736 Board fees payable 109,402 108,202 Total Related party payables $ 838,309 $ 787,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5. Notes Payable &amp; Notes Payable - Related Party</t>
        </is>
      </c>
      <c r="B1" s="2" t="inlineStr">
        <is>
          <t>3 Months Ended</t>
        </is>
      </c>
    </row>
    <row r="2">
      <c r="B2" s="2" t="inlineStr">
        <is>
          <t>Mar. 31, 2021</t>
        </is>
      </c>
    </row>
    <row r="3">
      <c r="A3" s="5" t="inlineStr">
        <is>
          <t>Notes</t>
        </is>
      </c>
    </row>
    <row r="4">
      <c r="A4" s="3" t="inlineStr">
        <is>
          <t>5. Notes Payable &amp; Notes Payable - Related Party</t>
        </is>
      </c>
      <c r="B4" s="3" t="inlineStr">
        <is>
          <t xml:space="preserve">5. NOTES PAYABLE &amp; NOTES PAYABLE  RELATED PARTY At March 31, 2021, the Company had outstanding notes payable of $1,062,106 and outstanding notes payable  related party of $3,717,895, net of issuance discounts. At December 31, 2020, the Company had outstanding notes payable of $1,062,106 and outstanding notes payable - related party of $3,641,053, net of all discounts. The notes payable and notes payable  related party had matured on October 31, 2018. In November 2019, the Company and the holders of the notes amended the notes, and the notes are now due within 10 days of a demand notice of the holders. There has been no notice of default or demand issued by any holder. During the three months ended March 31, 2021, the Company received additional tranches of the notes payable for $76,842, discounted at 5%, or $3,842, resulting in net proceeds of $73,000 from a related party, Nicholas Gallagher, a shareholder and director of the Company, who also holds the full balance of the notes payable  related party described above. During the three months ended March 31, 2020, the Company received a tranche of notes payable for $173,684, discounted at 5%, or $8,684, resulting in net proceeds of $165,000, of which $125,000 was from a related party, Nicholas Gallagher. The notes are due upon demand; therefore, all discounts have been immediately expensed to finance costs. During the three months ended March 31, 2021 and March 31, 2020, the Company paid finder fees totaling $0 and $1,500, respectively, to related party entities, and incurred $2,190 and $4,950, respectively, of other finance and placement costs. Interest of $177,854 and $162,671 was expensed during the three-month periods ended March 31, 2021 and March 31, 2020, respectively, of which $138,025 and $124,421 was to related parties, respectively, which is included in interest expense and finance costs on the consolidated statements of operations. Interest of $1,384,370 is accrued at March 31, 2021 and is included in interest payable and interest payable  related party. Interest due at March 31, 2021 was not timely paid and is due within 10 days of a demand notice by the holders. There has been no notice of default or demand issued by any holder. A total of 22,608,357 five-year Class T warrants have been issued in connection with the note issuances, of which 20,933,664 have been issued to holders and 1,674,693 have been issued for finders fees. During the year ended 2020, 5,000,000 of the Class T warrants were exercised, and subsequent to the three-months ended March 31, 2021, an additional 1,333,333 class T warrants have been exercised. The warrants have an exercise price of $0.03 and expire on various dates from November 30, 2022 through December 19, 2024. During the three months ended March 31, 2021 and 2020, the Company issued no warrants in connection with the notes payable. Inter-Creditor Agreement Effective November 1, 2019, the Company entered into an Amended and Restated Loan, Security, and Intercreditor Agreement (the Amended Agreement) with Mr. Gallagher, in his capacity as agent for and on behalf of the holders of the notes payable. No compensation was paid or accrued for Mr. Gallagher, either in cash or warrants, for his services as agent for other holders. Under the Amended Agreement, for each holder of the notes payable, whether or not a related party: 1. 2. a. b. 3. 4. The Company and Mr. Gallagher agreed in the Amended Agreement that Mr. Gallagher, at his option, has the right to convert outstanding but unpaid and future interest on his loan into stock of the Company at $0.015 per share. In a separate agreement dated September 10, 2020, the Company and holders, agreed to convert $36,813 of unpaid interest into stock of the Company at $0.015 per share. During the year ended December 31, 2020, a total of 13,719,248 common shares were issued to the holders in exchange for interest payable of $205,788, of which $168,976 was payable to Mr. Gallagh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Notes Payable in Gold</t>
        </is>
      </c>
      <c r="B1" s="2" t="inlineStr">
        <is>
          <t>3 Months Ended</t>
        </is>
      </c>
    </row>
    <row r="2">
      <c r="B2" s="2" t="inlineStr">
        <is>
          <t>Mar. 31, 2021</t>
        </is>
      </c>
    </row>
    <row r="3">
      <c r="A3" s="5" t="inlineStr">
        <is>
          <t>Notes</t>
        </is>
      </c>
    </row>
    <row r="4">
      <c r="A4" s="3" t="inlineStr">
        <is>
          <t>6. Notes Payable in Gold</t>
        </is>
      </c>
      <c r="B4" s="3" t="inlineStr">
        <is>
          <t>6. NOTES PAYABLE IN GOLD During 2013, the Company issued notes payable in gold totaling $820,000, less a discount of $205,000, for net proceeds of $615,000. Under the terms of the notes, the Company agreed to deliver gold to the holders at the lesser of $1,350 per ounce of fine gold or a 25% discount to market price as calculated on the contract date and specify delivery of gold in November 2014. After several amendments to the terms of the note agreements, through the date of the issuance of these financial statements, the gold notes have not been paid and the note holders have not demanded payment or delivery of gold. At March 31, 2021 and 2020, 266.788 ounces of fine gold was due and deliverable to the holder of the notes. The Company estimates the fair value of the notes based on the market approach with Level 2 inputs of gold delivery contracts based upon previous contractual delivery dates, using the market price of gold on March 31, 2021 of approximately $1,691 per ounce as quoted on the London PM Fix market or $451,153 in total. The valuation resulted in a decrease in gold notes payable of $52,437 during the three months ended March 31, 2021. At December 31, 2020, the fair value was calculated using the market approach with Level 2 inputs of gold delivery contracts based upon previous contractual delivery dates. At December 31, 2020, the Company had outstanding total notes payable in gold of $503,590. Interest of $9,948 was expensed during the three months ended March 31, 2021, and $61,471 is accrued at March 31, 2021 and is included in interest payable. Interest of $9,110 was expensed during the three months ended March 31, 2020, and $22,591 is accrued at March 31, 2020 and is included in interest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Commitments and Contingencies</t>
        </is>
      </c>
      <c r="B1" s="2" t="inlineStr">
        <is>
          <t>3 Months Ended</t>
        </is>
      </c>
    </row>
    <row r="2">
      <c r="B2" s="2" t="inlineStr">
        <is>
          <t>Mar. 31, 2021</t>
        </is>
      </c>
    </row>
    <row r="3">
      <c r="A3" s="5" t="inlineStr">
        <is>
          <t>Notes</t>
        </is>
      </c>
    </row>
    <row r="4">
      <c r="A4" s="3" t="inlineStr">
        <is>
          <t>7. Commitments and Contingencies</t>
        </is>
      </c>
      <c r="B4" s="3" t="inlineStr">
        <is>
          <t>7. COMMITMENTS AND CONTINGENCIES The Company has two near-term commitments: · · We are subject to Alaska state annual claims rental fees in order to maintain our non-patented claims. In addition to the annual claims rental fees of approximately $125,945 due November 30 of each year, we are also required to meet annual labor requirements of approximately $61,100 due November 30 of each year. The Company is able to carry forward costs for annual labor that exceed the required yearly totals for four years. The Company has significant carryovers to 2021 to satisfy its annual labor requirements. This carryover expires in the years 2021 through 2025 if unneeded to satisfy requirements in those years. Arbitration In 2017, the Company, its subsidiary and the joint venture, as claimants, filed an arbitration statement of claim before a three-member Arbitration Panel (the Panel), against our JV partner and its affiliates; NyacAU, LLC (NyacAU), BEAR Leasing, LLC, and Dr. J. Michael James, as respondents. In 2018, the respondents filed a counter-claim against the Company, its subsidiaries and certain members of the Companys current and former management, the counterclaim respondents. The arbitration claim alleged, amongst other things, claims concerning related-party transactions, accounting issues including capital vs. operating leases, interpretation of the joint venture operating agreement, allocation of tax losses between the joint venture partners, and unpaid amounts due Goldrich relating to the Chandalar Mine. It is possible that there could be either adverse or favorable developments in the arbitration pending with the Company and its JV partner. The Company records provisions in the consolidated financial statements for pending arbitration results when it determines that an outcome is probable, and the amount of loss can be reasonably estimated. At the present time, except as stated otherwise, while it is reasonably possible that a favorable or unfavorable outcome in the arbitration may occur, after assessing the information available, management is unable to estimate the possible loss, or range of losses, for the pending arbitration; and accordingly, no estimated losses have been accrued in the consolidated financial statements for favorable or unfavorable outcomes. Legal defense costs are expensed as incurred. Favorable rulings would not result in the recognition of gains prior to offsetting against losses, due to the ruling being an estimate which must be constructively received prior to recognition. During the years ended December 31, 2019 and 2020, the Panel released various awards relating to the allegations of both parties. Some of which have been in favor of the Companys positions some have been in favor of our JV partner and its affiliates. The arbitration is ongoing and the various parties to the claims and counterclaims continue to disagree on several matters. On May 25, 2019, the Panel issued an Interim Award, which requested input from the parties on a small number of discrete issues, all input to be supported by references to the arbitration record. On November 30, 2019, the Panel ordered the Partial Final Award and concurrently the Second Interim Award RE Dissolution/Liquidation of GNP and Related Issues (the Second Interim Award). The Partial Final Award The Partial Final Award addressed several matters including leases and the impact of their characterization on interim distributions. As a result, the Panel determined that the Company is entitled to an additional $214,797 in distributions for 2016 and an additional $198,644 for 2017, for a total of $413,442 from GNP. In like manner, the Panel determined that NyacAU is entitled to an additional $413,442 in distributions for these years. As the Company is uncertain as to the collectability of these distributions, no recognition of these revenues is included in its Statement of Operations for the three months ended March 31, 2021. The Partial Final Award also addressed the Companys claim for payment of interest earned by LOC1. The Panel determined that NyacAU should pay the Company 50% of the interest earned on LOC1 actually received by NyacAU, or $126,666. NyacAU challenged this award but the Panel issued an additional ruling stating the amount owed to be $120,883 to Goldrich plus 5% prejudgment interest on unpaid LOC1 interest as it fell due, see Supplemental Orders 5-8 The Panel ruled Goldrich was responsible to pay NyacAU for the 2012 reclamation work and NyacAU is also entitled to 5% interest on the award from the date the first invoice was sent to Goldrich in 2014. Goldrich has accrued a liability for this ruling on its consolidated balance sheet of $493,205 included in accounts payable and interest payable, however Goldrich had contested the party to whom payment should be made and whether additional amounts not invoiced by GNP should be included in the award. Subsequent to March 31, 2021, the Panel issued a ruling on this matter. See Note 8 Subsequent Events The Partial Final Award found the Company liable for an act of negligent misrepresentation regarding the concealment of certain technical information from NyacAU. The Company has vigorously disputed the concealment and the finding of negligence. Nevertheless, as a result of the Panels determination, the Panel awarded Dr. J. Michael James a reimbursement of 17% of his previous $350,000 stock investment in the Company or $59,500 plus prejudgment interest of 5% and legal fees. In addition, the Panel awarded Dr. James $9,858, plus prejudgment interest at 5% and legal fees, for personal expenses incurred relating to GNPs operations. These amounts plus additional interest have been included in accounts payable and interest payable on the consolidated balance sheet, respectively, at March 31, 2021. The Second Interim Award The Second Interim Award was necessitated by the fact that the dissolution/liquidation of the joint venture had not yet run its course. In the Second Interim Award the Panel ordered that: a) b) Neither order from the Second Interim Award was successfully executed by the parties on the dates specified by the Panel. The Second Interim Award confirmed the dissolution of GNP and noted that no provision of the Claims Lease or the Operating Agreement speaks directly to the rights or obligations of GNP to transfer its mining permit, which is held in the name of the manager, NyacAU. Although GNP no longer has the right to mine, NyacAU, as holder of the permit and as ruled by the Panel, has the liability of reclamation. Balance and payment of LOC1 The Panel calculated a tentative balance of LOC1 at $16,483,271 as of June 2019. This balance will be adjusted for any additional costs incurred by GNP in the liquidation or awards and/or adjustments made by the arbitration Panel. If there is no further placer production from these claims, Goldrich will not have a liability to pay 50% of LOC1. The Panel ruled in the Final Post Award that LOC1 cannot be increased for costs incurred after mining operations have ceased, including costs for reclamation. This deprives NyacAU of a security interest in 50% of future placer gold production at the site to repay reclamation expenses which it advances. Further, the Panel ruled that the Operating Agreement does not impose an obligation on the Company to pay 50% of the reclamation fee, but that the reclamation obligation resides with the permit holder. See Final Post Award Orders Right to Offset Damages or Distributions The Panel granted the request that any damages awarded to one party can be an offset to distributions (or damages) due to the other party. Judgements issued by Superior Court On April 29, 2020, the Superior Court of the State of Alaska issued a judgement in favor of Dr. James, in the total amount of $13,713 (for the 2012 reclamation costs personally incurred, including interest) and $83,588 (for the adjustment to Dr. James stock purchase, including interest). On June 9, 2020 and June 20, 2020, the Court awarded additional costs and attorneys fees. The Court ordered both Goldrich and NyacAU to submit a status report to the Court in September 2020 regarding the Panels clarification of the payable for the 2012 reclamation, including interest, and to clarify the party for the award, NyacAU or GNP. The status report has been filed by both parties, and these judgements remain unpaid and in force before the Superior Court. These amounts related to these judgements were accrued for at December 31, 2019. As of March 31, 2021, a total amount of $130,883 is included for the judgement and post judgement interest in accounts payable and interest payable on the consolidated balance sheet. Final Post Award Orders On September 4, 2020, the arbitration panel issued Final Post Award Orders, wherein the panel issued rulings on multiple issues, including but not limited to, those discussed below: - Reclamation The Company had previously filed a motion to compel NyacAU to correct accruals for certain expenses including reclamation, demobilization, equipment rental and utilities. Most notably, the Company contended that an accrual for reclamation liability was short of a much larger estimate prepared by independent professionals as engaged by Goldrich. The Panel denied the Companys motion and ruled that Goldrich does not have the authority to compel the establishment of any reserves on the GNP financial records. The Company had previously filed a motion to compel NyacAU to reclaim the disturbed acres as required under the Operating Agreement and the mining permit issued to NyacAU in 2013, and to require NyacAU to fund the reclamation reserve from cash that had been distributed to NyacAU. The Panel denied the Companys motion and ruled that while there was express provision in the Operating Agreement to establish reserves necessary for contingent or unforeseen liabilities or obligations, which could conceivably include reclamation reserves, the agreement does not impose an express obligation to reclaim the project site. - Mining Claims All of the Companys mining claims remain the property of the Company; however, NyacAU staked several claims contiguous to the claims owned by the Company. The Company had previously filed a motion to compel the transfer NyacAUs claims from NyacAU to the Company. The motion was granted in part in that the claims held in NyacAUs name were ruled to be owned by the Company, but would not be transferred immediately. They would remain in the possession of NyacAU as manager of the liquidation until the property covered by the claims was not being used for liquidation activities and could be transferred without disruption to the liquidation activity. Supplemental Orders 5-8 On December 4, 2020, the arbitration Panel issued Supplemental Orders 5-8, wherein the Panel issued rulings on multiple material issues: - 2018 Profitability and 2018 Interim Distributions Under the GNP Operating Agreement, Goldrich was entitled to receive certain interim distributions based on GNPs profitability. Goldrich received such distributions for 2016 and 2017. Goldrich challenged the Panels understanding of facts related to GNPs profitability for 2018 as presented in the arbitration proceedings and made a motion for GNP to distribute interim distributions for 2018 after applying the arbitration rulings made to date. Goldrich submitted a claim to the arbitration Panel for approximately $680,000 plus prejudgment interest thereon at 5%. The arbitration Panel denied Goldrichs claim. Based on the Panels ruling, the paydown by NyacAU, as manager of GNP, of Line of Credit 1 (LOC1) with GNP funds, rather than the payment of a 2018 interim distribution to Goldrich, is not considered a misappropriation of funds. LOC1 is a related party loan between GNP and NyacAU. The Panel ruled that GNP was dissolved at the end of the 2018 mining season (September 28, 2018) by failing to meet the Minimum Production Requirement of the GNP Operating Agreement rather than May 2019, when NyacAU published a formal notice of dissolution to the State of Alaska and to creditors. Based on this and other evidence, the Panel found that GNP was dissolved by no later than October 9, 2018, which precedes the date by which any interim distribution would otherwise have been due under the GNP Operating Agreement (October 31 - December 31, 2018). Accordingly, the Panel ruled that Goldrich is precluded from receiving any interim distributions for 2018 under the GNP Operating Agreement which provides that [m]embers have a right to Distributions from the Company before the dissolution and winding up of the Company. - Goldrichs Portion of Interest Paid on LOC1 Under the GNP Operating Agreement, Goldrich is to receive 50% of any interest on LOC1 paid by GNP to NyacAU. Goldrich made a claim to the Panel that GNP had paid interest to NyacAU and that Goldrich was entitled to 50% of the amount paid. The Panel ruled that NyacAU is obligated to pay Goldrich 50% of $241,797 in interest received by NyacAU up to October 2018, when GNP was dissolved and commenced liquidation, in the total principal amount of $120,883. The Panel further ruled that LOC1 interest totaled (cumulatively) $3,394 as of December 2012; $22,663 as of December 2013; $55,633 as of December 2014; $101,824 as of December 2015; $155,337 as of December 2016; $205,818 as of December 2017; and $241,797 as of October 1, 2018. Goldrich is awarded 12 months of accrued prejudgment interest at 5% per annum on each of these year-end amounts. The Panel ruled Goldrich has no entitlement to a share of LOC1 interest accrued beyond October 1, 2018. - Clarification of Award In the Partial Final Award given in 2019, the arbitration Panel made an award to NyacAU of $377,253 in damages and pre-award interest relating to 2012 reclamation expenses incurred on Goldrichs behalf. Goldrich made an Application for Modification and Correction of Arbitration Award, for Vacation of Award, or for Resubmission to Arbitration Panel for Clarification, requesting an order from the Alaska court, under the Alaska Arbitration Act, that the damages awarded for unpaid 2012 reclamation expenses were to be paid to GNP, not NyacAU, and that the Panel clarify the appropriate amount of damages and interest to be paid. The Panel ruled that it will resolve these issues after the parties submit evidence and argument supporting their respective positions on the mer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Subsequent Events</t>
        </is>
      </c>
      <c r="B1" s="2" t="inlineStr">
        <is>
          <t>3 Months Ended</t>
        </is>
      </c>
    </row>
    <row r="2">
      <c r="B2" s="2" t="inlineStr">
        <is>
          <t>Mar. 31, 2021</t>
        </is>
      </c>
    </row>
    <row r="3">
      <c r="A3" s="5" t="inlineStr">
        <is>
          <t>Notes</t>
        </is>
      </c>
    </row>
    <row r="4">
      <c r="A4" s="3" t="inlineStr">
        <is>
          <t>8. Subsequent Events</t>
        </is>
      </c>
      <c r="B4" s="3" t="inlineStr">
        <is>
          <t xml:space="preserve">8. SUBSEQUENT EVENTS Subsequent to the three months ended March 31, 2021, the Company entered into additional notes payable totaling $43,000, net of discounts from a related party. Subsequent to March 31, 2021, on April 7, 2021, the arbitration Panel issued two orders: - - During May 2021, the Company received $40,000 cash as a result of exercise of Class T warrants at an exercise price of $0.03 per common share. Ownership of these warrants had been in the hands of a related party and were sold by him personally to unrelated parties. The unrelated parties then exercised the warrants for cash, resulting in the issuance of 1,333,333 common shares. During May 2021, the Company received loan forgiveness of its Cares Act PPP Loan in the amount of $51,135; which included the principal of $50,600 plus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Summary of Significant Accounting Policies: Reclassifications (Policies)</t>
        </is>
      </c>
      <c r="B1" s="2" t="inlineStr">
        <is>
          <t>3 Months Ended</t>
        </is>
      </c>
    </row>
    <row r="2">
      <c r="B2" s="2" t="inlineStr">
        <is>
          <t>Mar. 31, 2021</t>
        </is>
      </c>
    </row>
    <row r="3">
      <c r="A3" s="5" t="inlineStr">
        <is>
          <t>Policies</t>
        </is>
      </c>
    </row>
    <row r="4">
      <c r="A4" s="3" t="inlineStr">
        <is>
          <t>Reclassifications</t>
        </is>
      </c>
      <c r="B4" s="3" t="inlineStr">
        <is>
          <t>Reclassifications Certain prior period amounts have been reclassified to conform to the 2021 financial statement presentation. Reclassifications had no effect on net loss, stockholders' equity, or cash flows as previously repo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arnings (loss) Per Common Share (Policies)</t>
        </is>
      </c>
      <c r="B1" s="2" t="inlineStr">
        <is>
          <t>3 Months Ended</t>
        </is>
      </c>
    </row>
    <row r="2">
      <c r="B2" s="2" t="inlineStr">
        <is>
          <t>Mar. 31, 2021</t>
        </is>
      </c>
    </row>
    <row r="3">
      <c r="A3" s="5" t="inlineStr">
        <is>
          <t>Policies</t>
        </is>
      </c>
    </row>
    <row r="4">
      <c r="A4" s="3" t="inlineStr">
        <is>
          <t>Earnings (loss) Per Common Share</t>
        </is>
      </c>
      <c r="B4" s="3" t="inlineStr">
        <is>
          <t>Earnings (Loss) Per Share We are authorized to issue 750,000,000 shares of common stock, $0.10 par value per share. At March 31, 2021, there were 172,259,709 shares of our common stock issued and outstanding. For the periods ended March 31, 2021 and 2020, the effect of the Companys outstanding preferred shares, options and warrants, totaling 66,173,836 and 88,590,499, respectively, would have been anti-dilutive. The total of dilutive instruments decreased during the three-month period ended March 31, 2021 due to the exercise of Class S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ccounting For Investments in Joint Ventures (Policies)</t>
        </is>
      </c>
      <c r="B1" s="2" t="inlineStr">
        <is>
          <t>3 Months Ended</t>
        </is>
      </c>
    </row>
    <row r="2">
      <c r="B2" s="2" t="inlineStr">
        <is>
          <t>Mar. 31, 2021</t>
        </is>
      </c>
    </row>
    <row r="3">
      <c r="A3" s="5" t="inlineStr">
        <is>
          <t>Policies</t>
        </is>
      </c>
    </row>
    <row r="4">
      <c r="A4" s="3" t="inlineStr">
        <is>
          <t>Accounting For Investments in Joint Ventures</t>
        </is>
      </c>
      <c r="B4" s="3" t="inlineStr">
        <is>
          <t>Accounting for Investments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GNP: The Company has an equity method investment in Goldrich NyacAU Placer LLC, a 50%-owned joint venture in which the Company does not have joint control or significant influence. See Note 3 Joint Venture CGL: The Company invested $25,000 in a 49% interest in Chandalar Gold LLC (CGL) during the year ended December 31, 2020. The Company does not have control or significant influence over CGL and accounts for interest using the equity method. During the three-months ended March 31, 2021 and 2020, CGL had no operating activities. Goldrich has accrued a distribution to CGL of $35,794 in accrued liabilities, and if and when that distribution is remitted to CGL, the Company would in turn receive a distribution of approximately 49% of that distribution back from CG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cent Accounting Pronouncements (Policies)</t>
        </is>
      </c>
      <c r="B1" s="2" t="inlineStr">
        <is>
          <t>3 Months Ended</t>
        </is>
      </c>
    </row>
    <row r="2">
      <c r="B2" s="2" t="inlineStr">
        <is>
          <t>Mar. 31, 2021</t>
        </is>
      </c>
    </row>
    <row r="3">
      <c r="A3" s="5" t="inlineStr">
        <is>
          <t>Policies</t>
        </is>
      </c>
    </row>
    <row r="4">
      <c r="A4" s="3" t="inlineStr">
        <is>
          <t>Recent Accounting Pronouncements</t>
        </is>
      </c>
      <c r="B4" s="3" t="inlineStr">
        <is>
          <t xml:space="preserve">Recent Accounting Pronouncements In August 2018, the FASB issued ASU No. 2018-13 Fair Value Measurement (Topic 820) In December 2019, the FASB issued ASU No. 2019-12 Income Taxes (Topic 740): Simplifying the Accounting for Income Taxes. The update contains a number of provisions intended to simplify the accounting for income taxes. The update is effective for fiscal years, and interim periods within those fiscal years, beginning after December 15, 2020, with early adoption permitted. The Company adopted this change effective January 1, 2021. This adoption did not have a material effect on the Companys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ash and Cash Equivalents (Policies)</t>
        </is>
      </c>
      <c r="B1" s="2" t="inlineStr">
        <is>
          <t>3 Months Ended</t>
        </is>
      </c>
    </row>
    <row r="2">
      <c r="B2" s="2" t="inlineStr">
        <is>
          <t>Mar. 31, 2021</t>
        </is>
      </c>
    </row>
    <row r="3">
      <c r="A3" s="5" t="inlineStr">
        <is>
          <t>Policies</t>
        </is>
      </c>
    </row>
    <row r="4">
      <c r="A4" s="3" t="inlineStr">
        <is>
          <t>Cash and Cash Equivalents</t>
        </is>
      </c>
      <c r="B4" s="3" t="inlineStr">
        <is>
          <t xml:space="preserve">Cash and Cash Equivalents For the purposes of the statement of cash flows, we consider all highly liquid investments with original maturities of three months or less when purchased to be cash equival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rich Mining Company Consolidated Balance Sheets (Unaudited) - USD ($)</t>
        </is>
      </c>
      <c r="B1" s="2" t="inlineStr">
        <is>
          <t>Mar. 31, 2021</t>
        </is>
      </c>
      <c r="C1" s="2" t="inlineStr">
        <is>
          <t>Dec. 31, 2020</t>
        </is>
      </c>
    </row>
    <row r="2">
      <c r="A2" s="5" t="inlineStr">
        <is>
          <t>Current assets:</t>
        </is>
      </c>
    </row>
    <row r="3">
      <c r="A3" s="3" t="inlineStr">
        <is>
          <t>Cash and cash equivalents</t>
        </is>
      </c>
      <c r="B3" s="6" t="n">
        <v>950</v>
      </c>
      <c r="C3" s="6" t="n">
        <v>1931</v>
      </c>
    </row>
    <row r="4">
      <c r="A4" s="3" t="inlineStr">
        <is>
          <t>Prepaid expenses</t>
        </is>
      </c>
      <c r="B4" s="4" t="n">
        <v>16190</v>
      </c>
      <c r="C4" s="4" t="n">
        <v>50499</v>
      </c>
    </row>
    <row r="5">
      <c r="A5" s="3" t="inlineStr">
        <is>
          <t>Total current assets</t>
        </is>
      </c>
      <c r="B5" s="4" t="n">
        <v>17140</v>
      </c>
      <c r="C5" s="4" t="n">
        <v>52430</v>
      </c>
    </row>
    <row r="6">
      <c r="A6" s="5" t="inlineStr">
        <is>
          <t>Property, equipment, and mining claims:</t>
        </is>
      </c>
    </row>
    <row r="7">
      <c r="A7" s="3" t="inlineStr">
        <is>
          <t>Mining properties, claims, and royalty option</t>
        </is>
      </c>
      <c r="B7" s="4" t="n">
        <v>626428</v>
      </c>
      <c r="C7" s="4" t="n">
        <v>626428</v>
      </c>
    </row>
    <row r="8">
      <c r="A8" s="3" t="inlineStr">
        <is>
          <t>Total property, equipment and mining claims</t>
        </is>
      </c>
      <c r="B8" s="4" t="n">
        <v>626428</v>
      </c>
      <c r="C8" s="4" t="n">
        <v>626428</v>
      </c>
    </row>
    <row r="9">
      <c r="A9" s="5" t="inlineStr">
        <is>
          <t>Other assets:</t>
        </is>
      </c>
    </row>
    <row r="10">
      <c r="A10" s="3" t="inlineStr">
        <is>
          <t>Investment in CGL LLC</t>
        </is>
      </c>
      <c r="B10" s="4" t="n">
        <v>25000</v>
      </c>
      <c r="C10" s="4" t="n">
        <v>25000</v>
      </c>
    </row>
    <row r="11">
      <c r="A11" s="3" t="inlineStr">
        <is>
          <t>Total other assets</t>
        </is>
      </c>
      <c r="B11" s="4" t="n">
        <v>25000</v>
      </c>
      <c r="C11" s="4" t="n">
        <v>25000</v>
      </c>
    </row>
    <row r="12">
      <c r="A12" s="3" t="inlineStr">
        <is>
          <t>Total assets</t>
        </is>
      </c>
      <c r="B12" s="4" t="n">
        <v>668568</v>
      </c>
      <c r="C12" s="4" t="n">
        <v>703858</v>
      </c>
    </row>
    <row r="13">
      <c r="A13" s="5" t="inlineStr">
        <is>
          <t>Current liabilities:</t>
        </is>
      </c>
    </row>
    <row r="14">
      <c r="A14" s="3" t="inlineStr">
        <is>
          <t>Accounts payable and accrued liabilities</t>
        </is>
      </c>
      <c r="B14" s="4" t="n">
        <v>1883389</v>
      </c>
      <c r="C14" s="4" t="n">
        <v>1838362</v>
      </c>
    </row>
    <row r="15">
      <c r="A15" s="3" t="inlineStr">
        <is>
          <t>Interest payable</t>
        </is>
      </c>
      <c r="B15" s="4" t="n">
        <v>508177</v>
      </c>
      <c r="C15" s="4" t="n">
        <v>452478</v>
      </c>
    </row>
    <row r="16">
      <c r="A16" s="3" t="inlineStr">
        <is>
          <t>Interest payable - related party</t>
        </is>
      </c>
      <c r="B16" s="4" t="n">
        <v>1097529</v>
      </c>
      <c r="C16" s="4" t="n">
        <v>959504</v>
      </c>
    </row>
    <row r="17">
      <c r="A17" s="3" t="inlineStr">
        <is>
          <t>Related party payable</t>
        </is>
      </c>
      <c r="B17" s="4" t="n">
        <v>838309</v>
      </c>
      <c r="C17" s="4" t="n">
        <v>787789</v>
      </c>
    </row>
    <row r="18">
      <c r="A18" s="3" t="inlineStr">
        <is>
          <t>CARES Act PPP loan</t>
        </is>
      </c>
      <c r="B18" s="4" t="n">
        <v>46579</v>
      </c>
      <c r="C18" s="4" t="n">
        <v>33833</v>
      </c>
    </row>
    <row r="19">
      <c r="A19" s="3" t="inlineStr">
        <is>
          <t>Notes payable, net of discount</t>
        </is>
      </c>
      <c r="B19" s="4" t="n">
        <v>1062106</v>
      </c>
      <c r="C19" s="4" t="n">
        <v>1062106</v>
      </c>
    </row>
    <row r="20">
      <c r="A20" s="3" t="inlineStr">
        <is>
          <t>Notes payable, net of discount - related party</t>
        </is>
      </c>
      <c r="B20" s="4" t="n">
        <v>3717895</v>
      </c>
      <c r="C20" s="4" t="n">
        <v>3641053</v>
      </c>
    </row>
    <row r="21">
      <c r="A21" s="3" t="inlineStr">
        <is>
          <t>Notes payable in gold</t>
        </is>
      </c>
      <c r="B21" s="4" t="n">
        <v>451153</v>
      </c>
      <c r="C21" s="4" t="n">
        <v>503590</v>
      </c>
    </row>
    <row r="22">
      <c r="A22" s="3" t="inlineStr">
        <is>
          <t>Dividends payable on preferred stock</t>
        </is>
      </c>
      <c r="B22" s="4" t="n">
        <v>30618</v>
      </c>
      <c r="C22" s="4" t="n">
        <v>30618</v>
      </c>
    </row>
    <row r="23">
      <c r="A23" s="3" t="inlineStr">
        <is>
          <t>Total current liabilities</t>
        </is>
      </c>
      <c r="B23" s="4" t="n">
        <v>9635755</v>
      </c>
      <c r="C23" s="4" t="n">
        <v>9309333</v>
      </c>
    </row>
    <row r="24">
      <c r="A24" s="5" t="inlineStr">
        <is>
          <t>Long-term liabilities:</t>
        </is>
      </c>
    </row>
    <row r="25">
      <c r="A25" s="3" t="inlineStr">
        <is>
          <t>CARES Act PPP loan</t>
        </is>
      </c>
      <c r="B25" s="4" t="n">
        <v>4021</v>
      </c>
      <c r="C25" s="4" t="n">
        <v>16767</v>
      </c>
    </row>
    <row r="26">
      <c r="A26" s="3" t="inlineStr">
        <is>
          <t>Remediation and asset retirement obligation</t>
        </is>
      </c>
      <c r="B26" s="4" t="n">
        <v>263811</v>
      </c>
      <c r="C26" s="4" t="n">
        <v>262189</v>
      </c>
    </row>
    <row r="27">
      <c r="A27" s="3" t="inlineStr">
        <is>
          <t>Total long-term liabilities</t>
        </is>
      </c>
      <c r="B27" s="4" t="n">
        <v>267832</v>
      </c>
      <c r="C27" s="4" t="n">
        <v>278956</v>
      </c>
    </row>
    <row r="28">
      <c r="A28" s="3" t="inlineStr">
        <is>
          <t>Total liabilities</t>
        </is>
      </c>
      <c r="B28" s="4" t="n">
        <v>9903587</v>
      </c>
      <c r="C28" s="4" t="n">
        <v>9588289</v>
      </c>
    </row>
    <row r="29">
      <c r="A29" s="3" t="inlineStr">
        <is>
          <t>Total stockholders' deficit</t>
        </is>
      </c>
      <c r="B29" s="4" t="n">
        <v>-9235019</v>
      </c>
      <c r="C29" s="4" t="n">
        <v>-8884431</v>
      </c>
    </row>
    <row r="30">
      <c r="A30" s="5" t="inlineStr">
        <is>
          <t>Stockholders' deficit:</t>
        </is>
      </c>
    </row>
    <row r="31">
      <c r="A31" s="3" t="inlineStr">
        <is>
          <t>Preferred stock; no par value, 8,998,700 shares authorized; no shares issued or outstanding</t>
        </is>
      </c>
      <c r="B31" s="4" t="n">
        <v>0</v>
      </c>
      <c r="C31" s="4" t="n">
        <v>0</v>
      </c>
    </row>
    <row r="32">
      <c r="A32" s="3" t="inlineStr">
        <is>
          <t>Preferred Stock Series A Value</t>
        </is>
      </c>
      <c r="B32" s="4" t="n">
        <v>150000</v>
      </c>
      <c r="C32" s="4" t="n">
        <v>150000</v>
      </c>
    </row>
    <row r="33">
      <c r="A33" s="3" t="inlineStr">
        <is>
          <t>Preferred Stock Series B Value</t>
        </is>
      </c>
      <c r="B33" s="4" t="n">
        <v>57758</v>
      </c>
      <c r="C33" s="4" t="n">
        <v>57758</v>
      </c>
    </row>
    <row r="34">
      <c r="A34" s="3" t="inlineStr">
        <is>
          <t>Preferred Stock Series C Value</t>
        </is>
      </c>
      <c r="B34" s="4" t="n">
        <v>52588</v>
      </c>
      <c r="C34" s="4" t="n">
        <v>52588</v>
      </c>
    </row>
    <row r="35">
      <c r="A35" s="3" t="inlineStr">
        <is>
          <t>Preferred Stock Series D Value</t>
        </is>
      </c>
      <c r="B35" s="4" t="n">
        <v>0</v>
      </c>
      <c r="C35" s="4" t="n">
        <v>0</v>
      </c>
    </row>
    <row r="36">
      <c r="A36" s="3" t="inlineStr">
        <is>
          <t>Preferred Stock Series E Value</t>
        </is>
      </c>
      <c r="B36" s="4" t="n">
        <v>10829</v>
      </c>
      <c r="C36" s="4" t="n">
        <v>10829</v>
      </c>
    </row>
    <row r="37">
      <c r="A37" s="3" t="inlineStr">
        <is>
          <t>Preferred Stock Series F Value</t>
        </is>
      </c>
      <c r="B37" s="4" t="n">
        <v>0</v>
      </c>
      <c r="C37" s="4" t="n">
        <v>0</v>
      </c>
    </row>
    <row r="38">
      <c r="A38" s="3" t="inlineStr">
        <is>
          <t>Common stock; $0.10 par value, 750,000,000 shares authorized; 172,259,709 and 167,926,376 issued and outstanding, respectively</t>
        </is>
      </c>
      <c r="B38" s="4" t="n">
        <v>17225970</v>
      </c>
      <c r="C38" s="4" t="n">
        <v>16792637</v>
      </c>
    </row>
    <row r="39">
      <c r="A39" s="3" t="inlineStr">
        <is>
          <t>Additional paid-in capital</t>
        </is>
      </c>
      <c r="B39" s="4" t="n">
        <v>11411739</v>
      </c>
      <c r="C39" s="4" t="n">
        <v>11715072</v>
      </c>
    </row>
    <row r="40">
      <c r="A40" s="3" t="inlineStr">
        <is>
          <t>Accumulated deficit</t>
        </is>
      </c>
      <c r="B40" s="4" t="n">
        <v>-38143903</v>
      </c>
      <c r="C40" s="4" t="n">
        <v>-37663315</v>
      </c>
    </row>
    <row r="41">
      <c r="A41" s="3" t="inlineStr">
        <is>
          <t>Total liabilities and stockholders' deficit</t>
        </is>
      </c>
      <c r="B41" s="6" t="n">
        <v>668568</v>
      </c>
      <c r="C41" s="6" t="n">
        <v>703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Use of Estimates (Policies)</t>
        </is>
      </c>
      <c r="B1" s="2" t="inlineStr">
        <is>
          <t>3 Months Ended</t>
        </is>
      </c>
    </row>
    <row r="2">
      <c r="B2" s="2" t="inlineStr">
        <is>
          <t>Mar. 31, 2021</t>
        </is>
      </c>
    </row>
    <row r="3">
      <c r="A3" s="5" t="inlineStr">
        <is>
          <t>Policies</t>
        </is>
      </c>
    </row>
    <row r="4">
      <c r="A4" s="3" t="inlineStr">
        <is>
          <t>Use of Estimates</t>
        </is>
      </c>
      <c r="B4" s="3" t="inlineStr">
        <is>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deferred tax assets and related valuation allowances, and uncertainties regarding the outcome of arbitration proceedings.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roperty, equipment and accumulated depreciation (Policies)</t>
        </is>
      </c>
      <c r="B1" s="2" t="inlineStr">
        <is>
          <t>3 Months Ended</t>
        </is>
      </c>
    </row>
    <row r="2">
      <c r="B2" s="2" t="inlineStr">
        <is>
          <t>Mar. 31, 2021</t>
        </is>
      </c>
    </row>
    <row r="3">
      <c r="A3" s="5" t="inlineStr">
        <is>
          <t>Policies</t>
        </is>
      </c>
    </row>
    <row r="4">
      <c r="A4" s="3" t="inlineStr">
        <is>
          <t>Property, equipment and accumulated depreciation</t>
        </is>
      </c>
      <c r="B4" s="3" t="inlineStr">
        <is>
          <t xml:space="preserve">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Mining Properties, Claims and Royalty Option (Policies)</t>
        </is>
      </c>
      <c r="B1" s="2" t="inlineStr">
        <is>
          <t>3 Months Ended</t>
        </is>
      </c>
    </row>
    <row r="2">
      <c r="B2" s="2" t="inlineStr">
        <is>
          <t>Mar. 31, 2021</t>
        </is>
      </c>
    </row>
    <row r="3">
      <c r="A3" s="5" t="inlineStr">
        <is>
          <t>Policies</t>
        </is>
      </c>
    </row>
    <row r="4">
      <c r="A4" s="3" t="inlineStr">
        <is>
          <t>Mining Properties, Claims and Royalty Option</t>
        </is>
      </c>
      <c r="B4" s="3" t="inlineStr">
        <is>
          <t>Mining Properties, Claims, and Royalty Option The Company capitalizes costs for acquiring mineral properties, claims and royalty interests and expenses, and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Significant Accounting Policies: Income Taxes (Policies)</t>
        </is>
      </c>
      <c r="B1" s="2" t="inlineStr">
        <is>
          <t>3 Months Ended</t>
        </is>
      </c>
    </row>
    <row r="2">
      <c r="B2" s="2" t="inlineStr">
        <is>
          <t>Mar. 31, 2021</t>
        </is>
      </c>
    </row>
    <row r="3">
      <c r="A3" s="5" t="inlineStr">
        <is>
          <t>Policies</t>
        </is>
      </c>
    </row>
    <row r="4">
      <c r="A4" s="3" t="inlineStr">
        <is>
          <t>Income Taxes</t>
        </is>
      </c>
      <c r="B4" s="3" t="inlineStr">
        <is>
          <t xml:space="preserve">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Summary of Significant Accounting Policies: Revenue Recognition (Policies)</t>
        </is>
      </c>
      <c r="B1" s="2" t="inlineStr">
        <is>
          <t>3 Months Ended</t>
        </is>
      </c>
    </row>
    <row r="2">
      <c r="B2" s="2" t="inlineStr">
        <is>
          <t>Mar. 31, 2021</t>
        </is>
      </c>
    </row>
    <row r="3">
      <c r="A3" s="5" t="inlineStr">
        <is>
          <t>Policies</t>
        </is>
      </c>
    </row>
    <row r="4">
      <c r="A4" s="3" t="inlineStr">
        <is>
          <t>Revenue Recognition</t>
        </is>
      </c>
      <c r="B4" s="3" t="inlineStr">
        <is>
          <t xml:space="preserve">Revenue Recognition The Companys revenues from its joint venture have historically been its primary revenues. The Company has determined that its revenue does not arise from contracts with customers, does not involve satisfaction of any performance obligations on the part of the Company, or require Company assets to be recognized or applied to determine costs to obtain or fulfill any contract generating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Stock-based Compensation (Policies)</t>
        </is>
      </c>
      <c r="B1" s="2" t="inlineStr">
        <is>
          <t>3 Months Ended</t>
        </is>
      </c>
    </row>
    <row r="2">
      <c r="B2" s="2" t="inlineStr">
        <is>
          <t>Mar. 31, 2021</t>
        </is>
      </c>
    </row>
    <row r="3">
      <c r="A3" s="5" t="inlineStr">
        <is>
          <t>Policies</t>
        </is>
      </c>
    </row>
    <row r="4">
      <c r="A4" s="3" t="inlineStr">
        <is>
          <t>Stock-based Compensation</t>
        </is>
      </c>
      <c r="B4" s="3" t="inlineStr">
        <is>
          <t>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is recognized in the period of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xploration Costs and Mine Preparation Costs (Policies)</t>
        </is>
      </c>
      <c r="B1" s="2" t="inlineStr">
        <is>
          <t>3 Months Ended</t>
        </is>
      </c>
    </row>
    <row r="2">
      <c r="B2" s="2" t="inlineStr">
        <is>
          <t>Mar. 31, 2021</t>
        </is>
      </c>
    </row>
    <row r="3">
      <c r="A3" s="5" t="inlineStr">
        <is>
          <t>Policies</t>
        </is>
      </c>
    </row>
    <row r="4">
      <c r="A4" s="3" t="inlineStr">
        <is>
          <t>Exploration Costs and Mine Preparation Costs</t>
        </is>
      </c>
      <c r="B4" s="3" t="inlineStr">
        <is>
          <t>Exploration Costs and Mine Preparation Costs Exploration costs are expensed in the period in which they occur. Costs to prepare mineral properties for mining, such as economic assessments and mine plans are expensed in the period in which they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mediation and Asset Retirement Obligation (Policies)</t>
        </is>
      </c>
      <c r="B1" s="2" t="inlineStr">
        <is>
          <t>3 Months Ended</t>
        </is>
      </c>
    </row>
    <row r="2">
      <c r="B2" s="2" t="inlineStr">
        <is>
          <t>Mar. 31, 2021</t>
        </is>
      </c>
    </row>
    <row r="3">
      <c r="A3" s="5" t="inlineStr">
        <is>
          <t>Policies</t>
        </is>
      </c>
    </row>
    <row r="4">
      <c r="A4" s="3" t="inlineStr">
        <is>
          <t>Remediation and Asset Retirement Obligation</t>
        </is>
      </c>
      <c r="B4" s="3" t="inlineStr">
        <is>
          <t>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 Policy (Policies)</t>
        </is>
      </c>
      <c r="B1" s="2" t="inlineStr">
        <is>
          <t>3 Months Ended</t>
        </is>
      </c>
    </row>
    <row r="2">
      <c r="B2" s="2" t="inlineStr">
        <is>
          <t>Mar. 31, 2021</t>
        </is>
      </c>
    </row>
    <row r="3">
      <c r="A3" s="5" t="inlineStr">
        <is>
          <t>Policies</t>
        </is>
      </c>
    </row>
    <row r="4">
      <c r="A4" s="3" t="inlineStr">
        <is>
          <t>Fair Value Measurement, Policy</t>
        </is>
      </c>
      <c r="B4" s="3"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1 and 2020, the Company determined fair value on a recurring basis and non-recurring basis as follows: Balance March 31, 2021 Balance December 31, 2020 Fair Value Hierarchy level Liabilities Recurring: Notes payable in gold (Note 6) $ 451,153 $ 503,590 2 The carrying amounts of financial instruments, including notes payable and notes payable  related party, approximate fair value at March 31, 2021 and December 31, 2020. The inputs to the valuation of Level 2 liabilities are described in Note 6 Notes Payable in G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 Policy: Schedule of Fair Value, Assets and Liabilities Measured on Recurring Basis (Tables)</t>
        </is>
      </c>
      <c r="B1" s="2" t="inlineStr">
        <is>
          <t>3 Months Ended</t>
        </is>
      </c>
    </row>
    <row r="2">
      <c r="B2" s="2" t="inlineStr">
        <is>
          <t>Mar. 31, 2021</t>
        </is>
      </c>
    </row>
    <row r="3">
      <c r="A3" s="5" t="inlineStr">
        <is>
          <t>Tables/Schedules</t>
        </is>
      </c>
    </row>
    <row r="4">
      <c r="A4" s="3" t="inlineStr">
        <is>
          <t>Schedule of Fair Value, Assets and Liabilities Measured on Recurring Basis</t>
        </is>
      </c>
      <c r="B4" s="3" t="inlineStr">
        <is>
          <t xml:space="preserve"> Balance March 31, 2021 Balance December 31, 2020 Fair Value Hierarchy level Liabilities Recurring: Notes payable in gold (Note 6) $ 451,153 $ 503,590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rich Mining Company Consolidated Balance Sheets (Unaudited) - Parenthetical - USD ($)</t>
        </is>
      </c>
      <c r="B1" s="2" t="inlineStr">
        <is>
          <t>Mar. 31, 2021</t>
        </is>
      </c>
      <c r="C1" s="2" t="inlineStr">
        <is>
          <t>Dec. 31, 2020</t>
        </is>
      </c>
    </row>
    <row r="2">
      <c r="A2" s="3" t="inlineStr">
        <is>
          <t>Preferred Stock, No Par Value</t>
        </is>
      </c>
      <c r="B2" s="6" t="n">
        <v>0</v>
      </c>
      <c r="C2" s="6" t="n">
        <v>0</v>
      </c>
    </row>
    <row r="3">
      <c r="A3" s="3" t="inlineStr">
        <is>
          <t>Preferred Stock, Shares Authorized</t>
        </is>
      </c>
      <c r="B3" s="4" t="n">
        <v>8998700</v>
      </c>
      <c r="C3" s="4" t="n">
        <v>8998700</v>
      </c>
    </row>
    <row r="4">
      <c r="A4" s="3" t="inlineStr">
        <is>
          <t>Preferred Stock, Shares Issued</t>
        </is>
      </c>
      <c r="B4" s="4" t="n">
        <v>0</v>
      </c>
      <c r="C4" s="4" t="n">
        <v>0</v>
      </c>
    </row>
    <row r="5">
      <c r="A5" s="3" t="inlineStr">
        <is>
          <t>Preferred Stock, Value, Outstanding</t>
        </is>
      </c>
      <c r="B5" s="6" t="n">
        <v>0</v>
      </c>
      <c r="C5" s="6" t="n">
        <v>0</v>
      </c>
    </row>
    <row r="6">
      <c r="A6" s="3" t="inlineStr">
        <is>
          <t>Common Stock, Par or Stated Value Per Share</t>
        </is>
      </c>
      <c r="B6" s="7" t="n">
        <v>0.1</v>
      </c>
      <c r="C6" s="7" t="n">
        <v>0.1</v>
      </c>
    </row>
    <row r="7">
      <c r="A7" s="3" t="inlineStr">
        <is>
          <t>Common Stock, Shares Authorized</t>
        </is>
      </c>
      <c r="B7" s="4" t="n">
        <v>750000000</v>
      </c>
      <c r="C7" s="4" t="n">
        <v>750000000</v>
      </c>
    </row>
    <row r="8">
      <c r="A8" s="3" t="inlineStr">
        <is>
          <t>Common Stock, Shares, Issued</t>
        </is>
      </c>
      <c r="B8" s="4" t="n">
        <v>172259709</v>
      </c>
      <c r="C8" s="4" t="n">
        <v>167926376</v>
      </c>
    </row>
    <row r="9">
      <c r="A9" s="3" t="inlineStr">
        <is>
          <t>Common Stock, Shares, Outstanding</t>
        </is>
      </c>
      <c r="B9" s="4" t="n">
        <v>172259709</v>
      </c>
      <c r="C9" s="4" t="n">
        <v>167926376</v>
      </c>
    </row>
    <row r="10">
      <c r="A10" s="3" t="inlineStr">
        <is>
          <t>Series A</t>
        </is>
      </c>
    </row>
    <row r="11">
      <c r="A11" s="3" t="inlineStr">
        <is>
          <t>Preferred Stock, No Par Value</t>
        </is>
      </c>
      <c r="B11" s="6" t="n">
        <v>0</v>
      </c>
      <c r="C11" s="6" t="n">
        <v>0</v>
      </c>
    </row>
    <row r="12">
      <c r="A12" s="3" t="inlineStr">
        <is>
          <t>Preferred Stock, Shares Authorized</t>
        </is>
      </c>
      <c r="B12" s="4" t="n">
        <v>1000000</v>
      </c>
      <c r="C12" s="4" t="n">
        <v>1000000</v>
      </c>
    </row>
    <row r="13">
      <c r="A13" s="3" t="inlineStr">
        <is>
          <t>Preferred Stock, Shares Issued</t>
        </is>
      </c>
      <c r="B13" s="4" t="n">
        <v>150000</v>
      </c>
      <c r="C13" s="4" t="n">
        <v>150000</v>
      </c>
    </row>
    <row r="14">
      <c r="A14" s="3" t="inlineStr">
        <is>
          <t>Preferred Stock, Shares Outstanding</t>
        </is>
      </c>
      <c r="B14" s="4" t="n">
        <v>150000</v>
      </c>
      <c r="C14" s="4" t="n">
        <v>150000</v>
      </c>
    </row>
    <row r="15">
      <c r="A15" s="3" t="inlineStr">
        <is>
          <t>Series B</t>
        </is>
      </c>
    </row>
    <row r="16">
      <c r="A16" s="3" t="inlineStr">
        <is>
          <t>Preferred Stock, No Par Value</t>
        </is>
      </c>
      <c r="B16" s="6" t="n">
        <v>0</v>
      </c>
      <c r="C16" s="6" t="n">
        <v>0</v>
      </c>
    </row>
    <row r="17">
      <c r="A17" s="3" t="inlineStr">
        <is>
          <t>Preferred Stock, Shares Authorized</t>
        </is>
      </c>
      <c r="B17" s="4" t="n">
        <v>300</v>
      </c>
      <c r="C17" s="4" t="n">
        <v>300</v>
      </c>
    </row>
    <row r="18">
      <c r="A18" s="3" t="inlineStr">
        <is>
          <t>Preferred Stock, Shares Issued</t>
        </is>
      </c>
      <c r="B18" s="4" t="n">
        <v>200</v>
      </c>
      <c r="C18" s="4" t="n">
        <v>200</v>
      </c>
    </row>
    <row r="19">
      <c r="A19" s="3" t="inlineStr">
        <is>
          <t>Preferred Stock, Shares Outstanding</t>
        </is>
      </c>
      <c r="B19" s="4" t="n">
        <v>200</v>
      </c>
      <c r="C19" s="4" t="n">
        <v>200</v>
      </c>
    </row>
    <row r="20">
      <c r="A20" s="3" t="inlineStr">
        <is>
          <t>Series C</t>
        </is>
      </c>
    </row>
    <row r="21">
      <c r="A21" s="3" t="inlineStr">
        <is>
          <t>Preferred Stock, No Par Value</t>
        </is>
      </c>
      <c r="B21" s="6" t="n">
        <v>0</v>
      </c>
      <c r="C21" s="6" t="n">
        <v>0</v>
      </c>
    </row>
    <row r="22">
      <c r="A22" s="3" t="inlineStr">
        <is>
          <t>Preferred Stock, Shares Authorized</t>
        </is>
      </c>
      <c r="B22" s="4" t="n">
        <v>250</v>
      </c>
      <c r="C22" s="4" t="n">
        <v>250</v>
      </c>
    </row>
    <row r="23">
      <c r="A23" s="3" t="inlineStr">
        <is>
          <t>Preferred Stock, Shares Issued</t>
        </is>
      </c>
      <c r="B23" s="4" t="n">
        <v>250</v>
      </c>
      <c r="C23" s="4" t="n">
        <v>250</v>
      </c>
    </row>
    <row r="24">
      <c r="A24" s="3" t="inlineStr">
        <is>
          <t>Preferred Stock, Shares Outstanding</t>
        </is>
      </c>
      <c r="B24" s="4" t="n">
        <v>250</v>
      </c>
      <c r="C24" s="4" t="n">
        <v>250</v>
      </c>
    </row>
    <row r="25">
      <c r="A25" s="3" t="inlineStr">
        <is>
          <t>Series D</t>
        </is>
      </c>
    </row>
    <row r="26">
      <c r="A26" s="3" t="inlineStr">
        <is>
          <t>Preferred Stock, No Par Value</t>
        </is>
      </c>
      <c r="B26" s="6" t="n">
        <v>0</v>
      </c>
      <c r="C26" s="6" t="n">
        <v>0</v>
      </c>
    </row>
    <row r="27">
      <c r="A27" s="3" t="inlineStr">
        <is>
          <t>Preferred Stock, Shares Authorized</t>
        </is>
      </c>
      <c r="B27" s="4" t="n">
        <v>150</v>
      </c>
      <c r="C27" s="4" t="n">
        <v>150</v>
      </c>
    </row>
    <row r="28">
      <c r="A28" s="3" t="inlineStr">
        <is>
          <t>Preferred Stock, Shares Issued</t>
        </is>
      </c>
      <c r="B28" s="4" t="n">
        <v>150</v>
      </c>
      <c r="C28" s="4" t="n">
        <v>150</v>
      </c>
    </row>
    <row r="29">
      <c r="A29" s="3" t="inlineStr">
        <is>
          <t>Preferred Stock, Shares Outstanding</t>
        </is>
      </c>
      <c r="B29" s="4" t="n">
        <v>150</v>
      </c>
      <c r="C29" s="4" t="n">
        <v>150</v>
      </c>
    </row>
    <row r="30">
      <c r="A30" s="3" t="inlineStr">
        <is>
          <t>Series E</t>
        </is>
      </c>
    </row>
    <row r="31">
      <c r="A31" s="3" t="inlineStr">
        <is>
          <t>Preferred Stock, No Par Value</t>
        </is>
      </c>
      <c r="B31" s="6" t="n">
        <v>0</v>
      </c>
      <c r="C31" s="6" t="n">
        <v>0</v>
      </c>
    </row>
    <row r="32">
      <c r="A32" s="3" t="inlineStr">
        <is>
          <t>Preferred Stock, Shares Authorized</t>
        </is>
      </c>
      <c r="B32" s="4" t="n">
        <v>300</v>
      </c>
      <c r="C32" s="4" t="n">
        <v>300</v>
      </c>
    </row>
    <row r="33">
      <c r="A33" s="3" t="inlineStr">
        <is>
          <t>Preferred Stock, Shares Issued</t>
        </is>
      </c>
      <c r="B33" s="4" t="n">
        <v>300</v>
      </c>
      <c r="C33" s="4" t="n">
        <v>300</v>
      </c>
    </row>
    <row r="34">
      <c r="A34" s="3" t="inlineStr">
        <is>
          <t>Preferred Stock, Shares Outstanding</t>
        </is>
      </c>
      <c r="B34" s="4" t="n">
        <v>300</v>
      </c>
      <c r="C34" s="4" t="n">
        <v>300</v>
      </c>
    </row>
    <row r="35">
      <c r="A35" s="3" t="inlineStr">
        <is>
          <t>Series F</t>
        </is>
      </c>
    </row>
    <row r="36">
      <c r="A36" s="3" t="inlineStr">
        <is>
          <t>Preferred Stock, No Par Value</t>
        </is>
      </c>
      <c r="B36" s="6" t="n">
        <v>0</v>
      </c>
      <c r="C36" s="6" t="n">
        <v>0</v>
      </c>
    </row>
    <row r="37">
      <c r="A37" s="3" t="inlineStr">
        <is>
          <t>Preferred Stock, Shares Authorized</t>
        </is>
      </c>
      <c r="B37" s="4" t="n">
        <v>300</v>
      </c>
      <c r="C37" s="4" t="n">
        <v>300</v>
      </c>
    </row>
    <row r="38">
      <c r="A38" s="3" t="inlineStr">
        <is>
          <t>Preferred Stock, Shares Issued</t>
        </is>
      </c>
      <c r="B38" s="4" t="n">
        <v>153</v>
      </c>
      <c r="C38" s="4" t="n">
        <v>153</v>
      </c>
    </row>
    <row r="39">
      <c r="A39" s="3" t="inlineStr">
        <is>
          <t>Preferred Stock, Shares Outstanding</t>
        </is>
      </c>
      <c r="B39" s="4" t="n">
        <v>153</v>
      </c>
      <c r="C39" s="4" t="n">
        <v>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4. Related Party Transactions: Schedule of Related Party Transactions (Tables)</t>
        </is>
      </c>
      <c r="B1" s="2" t="inlineStr">
        <is>
          <t>3 Months Ended</t>
        </is>
      </c>
    </row>
    <row r="2">
      <c r="B2" s="2" t="inlineStr">
        <is>
          <t>Mar. 31, 2021</t>
        </is>
      </c>
    </row>
    <row r="3">
      <c r="A3" s="5" t="inlineStr">
        <is>
          <t>Tables/Schedules</t>
        </is>
      </c>
    </row>
    <row r="4">
      <c r="A4" s="3" t="inlineStr">
        <is>
          <t>Schedule of Related Party Transactions</t>
        </is>
      </c>
      <c r="B4" s="3" t="inlineStr">
        <is>
          <t xml:space="preserve"> CEO Three Months ended 3/31/21 Year ended 12/31/20 Balance at beginning of period $ 590,851 $ 426,500 Deferred salary 45,000 166,000 Deferred expenses 137 17,351 Payments - (19,000) Ending Balance $ 635,988 $ 590,851 CFO Balance at beginning of period $ 88,736 $ 78,644 Deferred 10,183 27,354 Payments (6,000) (17,262) Ending Balance $ 92,919 $ 88,736 Board fees payable 109,402 108,202 Total Related party payables $ 838,309 $ 787,7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1. Basis of Presentation (Details) - USD ($)</t>
        </is>
      </c>
      <c r="B1" s="2" t="inlineStr">
        <is>
          <t>3 Months Ended</t>
        </is>
      </c>
    </row>
    <row r="2">
      <c r="B2" s="2" t="inlineStr">
        <is>
          <t>Mar. 31, 2021</t>
        </is>
      </c>
      <c r="C2" s="2" t="inlineStr">
        <is>
          <t>Dec. 31, 2020</t>
        </is>
      </c>
    </row>
    <row r="3">
      <c r="A3" s="5" t="inlineStr">
        <is>
          <t>Details</t>
        </is>
      </c>
    </row>
    <row r="4">
      <c r="A4" s="3" t="inlineStr">
        <is>
          <t>Going Concern</t>
        </is>
      </c>
      <c r="B4" s="3" t="inlineStr">
        <is>
          <t>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t>
        </is>
      </c>
    </row>
    <row r="5">
      <c r="A5" s="3" t="inlineStr">
        <is>
          <t>Accumulated deficit</t>
        </is>
      </c>
      <c r="B5" s="6" t="n">
        <v>38143903</v>
      </c>
      <c r="C5" s="6" t="n">
        <v>376633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 Summary of Significant Accounting Policies: Earnings (loss) Per Common Share (Details) - $ / shares</t>
        </is>
      </c>
      <c r="B1" s="2" t="inlineStr">
        <is>
          <t>3 Months Ended</t>
        </is>
      </c>
    </row>
    <row r="2">
      <c r="B2" s="2" t="inlineStr">
        <is>
          <t>Mar. 31, 2021</t>
        </is>
      </c>
      <c r="C2" s="2" t="inlineStr">
        <is>
          <t>Mar. 31, 2020</t>
        </is>
      </c>
      <c r="D2" s="2" t="inlineStr">
        <is>
          <t>Dec. 31, 2020</t>
        </is>
      </c>
    </row>
    <row r="3">
      <c r="A3" s="5" t="inlineStr">
        <is>
          <t>Details</t>
        </is>
      </c>
    </row>
    <row r="4">
      <c r="A4" s="3" t="inlineStr">
        <is>
          <t>Common Stock, Shares Authorized</t>
        </is>
      </c>
      <c r="B4" s="4" t="n">
        <v>750000000</v>
      </c>
      <c r="D4" s="4" t="n">
        <v>750000000</v>
      </c>
    </row>
    <row r="5">
      <c r="A5" s="3" t="inlineStr">
        <is>
          <t>Common Stock, Par or Stated Value Per Share</t>
        </is>
      </c>
      <c r="B5" s="7" t="n">
        <v>0.1</v>
      </c>
      <c r="D5" s="7" t="n">
        <v>0.1</v>
      </c>
    </row>
    <row r="6">
      <c r="A6" s="3" t="inlineStr">
        <is>
          <t>Common Stock, Shares, Outstanding</t>
        </is>
      </c>
      <c r="B6" s="4" t="n">
        <v>172259709</v>
      </c>
      <c r="D6" s="4" t="n">
        <v>167926376</v>
      </c>
    </row>
    <row r="7">
      <c r="A7" s="3" t="inlineStr">
        <is>
          <t>Antidilutive Securities Excluded from Computation of Earnings Per Share, Amount</t>
        </is>
      </c>
      <c r="B7" s="4" t="n">
        <v>66173836</v>
      </c>
      <c r="C7" s="4" t="n">
        <v>885904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2. Summary of Significant Accounting Policies: Accounting For Investments in Joint Ventures (Details)</t>
        </is>
      </c>
      <c r="B1" s="2" t="inlineStr">
        <is>
          <t>Mar. 31, 2021USD ($)</t>
        </is>
      </c>
    </row>
    <row r="2">
      <c r="A2" s="3" t="inlineStr">
        <is>
          <t>GNP</t>
        </is>
      </c>
    </row>
    <row r="3">
      <c r="A3" s="3" t="inlineStr">
        <is>
          <t>Redeemable Noncontrolling Interest, Equity, Common, Carrying Amount</t>
        </is>
      </c>
      <c r="B3" s="6" t="n">
        <v>0</v>
      </c>
    </row>
    <row r="4">
      <c r="A4" s="3" t="inlineStr">
        <is>
          <t>CGL</t>
        </is>
      </c>
    </row>
    <row r="5">
      <c r="A5" s="3" t="inlineStr">
        <is>
          <t>Redeemable Noncontrolling Interest, Equity, Common, Carrying Amount</t>
        </is>
      </c>
      <c r="B5" s="4" t="n">
        <v>25000</v>
      </c>
    </row>
    <row r="6">
      <c r="A6" s="3" t="inlineStr">
        <is>
          <t>Accrued Liabilities</t>
        </is>
      </c>
      <c r="B6" s="6" t="n">
        <v>357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Fair Value Measurement, Policy: Schedule of Fair Value, Assets and Liabilities Measured on Recurring Basis (Details) - USD ($)</t>
        </is>
      </c>
      <c r="B1" s="2" t="inlineStr">
        <is>
          <t>Mar. 31, 2021</t>
        </is>
      </c>
      <c r="C1" s="2" t="inlineStr">
        <is>
          <t>Dec. 31, 2020</t>
        </is>
      </c>
    </row>
    <row r="2">
      <c r="A2" s="5" t="inlineStr">
        <is>
          <t>Details</t>
        </is>
      </c>
    </row>
    <row r="3">
      <c r="A3" s="3" t="inlineStr">
        <is>
          <t>Notes payable in gold</t>
        </is>
      </c>
      <c r="B3" s="6" t="n">
        <v>451153</v>
      </c>
      <c r="C3" s="6" t="n">
        <v>5035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3. Joint Venture (Details) - USD ($)</t>
        </is>
      </c>
      <c r="B1" s="2" t="inlineStr">
        <is>
          <t>3 Months Ended</t>
        </is>
      </c>
    </row>
    <row r="2">
      <c r="B2" s="2" t="inlineStr">
        <is>
          <t>Mar. 31, 2021</t>
        </is>
      </c>
      <c r="C2" s="2" t="inlineStr">
        <is>
          <t>Mar. 31, 2020</t>
        </is>
      </c>
    </row>
    <row r="3">
      <c r="A3" s="5" t="inlineStr">
        <is>
          <t>Details</t>
        </is>
      </c>
    </row>
    <row r="4">
      <c r="A4" s="3" t="inlineStr">
        <is>
          <t>Equity Method Investment, Additional Information</t>
        </is>
      </c>
      <c r="B4" s="3" t="inlineStr">
        <is>
          <t>On April 3, 2012, Goldrich Placer, LLC (&amp;#147;GP&amp;#148;), a subsidiary of Goldrich, entered into a term sheet for a joint venture with NyacAU, LLC (&amp;#147;NyacAU&amp;#148;), an Alaskan private company, to bring Goldrich&amp;#146;s Chandalar placer gold properties into production as defined in the joint venture agreement (the &amp;#147;Operating Agreement&amp;#148;), which was subsequently signed and made effective April 2, 2012</t>
        </is>
      </c>
    </row>
    <row r="5">
      <c r="A5" s="3" t="inlineStr">
        <is>
          <t>Arbitration costs</t>
        </is>
      </c>
      <c r="B5" s="6" t="n">
        <v>33427</v>
      </c>
      <c r="C5" s="6" t="n">
        <v>58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4. Related Party Transactions: Schedule of Related Party Transactions (Details) - USD ($)</t>
        </is>
      </c>
      <c r="B1" s="2" t="inlineStr">
        <is>
          <t>3 Months Ended</t>
        </is>
      </c>
    </row>
    <row r="2">
      <c r="B2" s="2" t="inlineStr">
        <is>
          <t>Mar. 31, 2021</t>
        </is>
      </c>
      <c r="C2" s="2" t="inlineStr">
        <is>
          <t>Mar. 31, 2020</t>
        </is>
      </c>
      <c r="D2" s="2" t="inlineStr">
        <is>
          <t>Dec. 31, 2020</t>
        </is>
      </c>
    </row>
    <row r="3">
      <c r="A3" s="3" t="inlineStr">
        <is>
          <t>Total Related party payables</t>
        </is>
      </c>
      <c r="B3" s="6" t="n">
        <v>838309</v>
      </c>
      <c r="C3" s="6" t="n">
        <v>787789</v>
      </c>
      <c r="D3" s="6" t="n">
        <v>787789</v>
      </c>
    </row>
    <row r="4">
      <c r="A4" s="3" t="inlineStr">
        <is>
          <t>Chief Executive Officer</t>
        </is>
      </c>
    </row>
    <row r="5">
      <c r="A5" s="3" t="inlineStr">
        <is>
          <t>Officers Compensation beginning balance</t>
        </is>
      </c>
      <c r="B5" s="4" t="n">
        <v>590851</v>
      </c>
      <c r="C5" s="4" t="n">
        <v>426500</v>
      </c>
    </row>
    <row r="6">
      <c r="A6" s="3" t="inlineStr">
        <is>
          <t>Officer compensation, deferred during period</t>
        </is>
      </c>
      <c r="B6" s="4" t="n">
        <v>45000</v>
      </c>
      <c r="C6" s="4" t="n">
        <v>166000</v>
      </c>
    </row>
    <row r="7">
      <c r="A7" s="3" t="inlineStr">
        <is>
          <t>Officer expenses, deferred during period</t>
        </is>
      </c>
      <c r="B7" s="4" t="n">
        <v>137</v>
      </c>
      <c r="C7" s="4" t="n">
        <v>17351</v>
      </c>
    </row>
    <row r="8">
      <c r="A8" s="3" t="inlineStr">
        <is>
          <t>Officers Compensation, cash paid during period</t>
        </is>
      </c>
      <c r="B8" s="4" t="n">
        <v>0</v>
      </c>
      <c r="C8" s="4" t="n">
        <v>-19000</v>
      </c>
    </row>
    <row r="9">
      <c r="A9" s="3" t="inlineStr">
        <is>
          <t>Officers compensation, ending balance</t>
        </is>
      </c>
      <c r="B9" s="4" t="n">
        <v>635988</v>
      </c>
      <c r="C9" s="4" t="n">
        <v>590851</v>
      </c>
    </row>
    <row r="10">
      <c r="A10" s="3" t="inlineStr">
        <is>
          <t>Chief Financial Officer</t>
        </is>
      </c>
    </row>
    <row r="11">
      <c r="A11" s="3" t="inlineStr">
        <is>
          <t>Officers Compensation beginning balance</t>
        </is>
      </c>
      <c r="B11" s="4" t="n">
        <v>88736</v>
      </c>
      <c r="C11" s="4" t="n">
        <v>78644</v>
      </c>
    </row>
    <row r="12">
      <c r="A12" s="3" t="inlineStr">
        <is>
          <t>Officer compensation, deferred during period</t>
        </is>
      </c>
      <c r="B12" s="4" t="n">
        <v>10183</v>
      </c>
      <c r="C12" s="4" t="n">
        <v>27354</v>
      </c>
    </row>
    <row r="13">
      <c r="A13" s="3" t="inlineStr">
        <is>
          <t>Officers Compensation, cash paid during period</t>
        </is>
      </c>
      <c r="B13" s="4" t="n">
        <v>-6000</v>
      </c>
      <c r="C13" s="4" t="n">
        <v>-17262</v>
      </c>
    </row>
    <row r="14">
      <c r="A14" s="3" t="inlineStr">
        <is>
          <t>Officers compensation, ending balance</t>
        </is>
      </c>
      <c r="B14" s="4" t="n">
        <v>92919</v>
      </c>
      <c r="C14" s="4" t="n">
        <v>88736</v>
      </c>
    </row>
    <row r="15">
      <c r="A15" s="3" t="inlineStr">
        <is>
          <t>Board Fees</t>
        </is>
      </c>
    </row>
    <row r="16">
      <c r="A16" s="3" t="inlineStr">
        <is>
          <t>Officer compensation, deferred during period</t>
        </is>
      </c>
      <c r="B16" s="6" t="n">
        <v>109402</v>
      </c>
      <c r="C16" s="6" t="n">
        <v>1082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5. Notes Payable &amp; Notes Payable - Related Party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Notes payable, net of discount</t>
        </is>
      </c>
      <c r="B3" s="6" t="n">
        <v>1062106</v>
      </c>
      <c r="D3" s="6" t="n">
        <v>1062106</v>
      </c>
    </row>
    <row r="4">
      <c r="A4" s="3" t="inlineStr">
        <is>
          <t>Notes payable, net of discount - related party</t>
        </is>
      </c>
      <c r="B4" s="4" t="n">
        <v>3717895</v>
      </c>
      <c r="D4" s="4" t="n">
        <v>3641053</v>
      </c>
    </row>
    <row r="5">
      <c r="A5" s="3" t="inlineStr">
        <is>
          <t>Proceeds from notes payable and warrants - related party, net</t>
        </is>
      </c>
      <c r="B5" s="4" t="n">
        <v>73000</v>
      </c>
      <c r="C5" s="6" t="n">
        <v>125000</v>
      </c>
    </row>
    <row r="6">
      <c r="A6" s="3" t="inlineStr">
        <is>
          <t>Professional services</t>
        </is>
      </c>
      <c r="B6" s="4" t="n">
        <v>48398</v>
      </c>
      <c r="C6" s="4" t="n">
        <v>6137</v>
      </c>
    </row>
    <row r="7">
      <c r="A7" s="3" t="inlineStr">
        <is>
          <t>Interest Expense, Borrowings</t>
        </is>
      </c>
      <c r="B7" s="4" t="n">
        <v>177854</v>
      </c>
      <c r="C7" s="4" t="n">
        <v>162671</v>
      </c>
    </row>
    <row r="8">
      <c r="A8" s="3" t="inlineStr">
        <is>
          <t>Addition to note payable</t>
        </is>
      </c>
    </row>
    <row r="9">
      <c r="A9" s="3" t="inlineStr">
        <is>
          <t>Debt Instrument, Face Amount</t>
        </is>
      </c>
      <c r="B9" s="4" t="n">
        <v>76842</v>
      </c>
      <c r="C9" s="4" t="n">
        <v>173684</v>
      </c>
    </row>
    <row r="10">
      <c r="A10" s="3" t="inlineStr">
        <is>
          <t>Debt Instrument, Unamortized Discount</t>
        </is>
      </c>
      <c r="B10" s="4" t="n">
        <v>3842</v>
      </c>
      <c r="C10" s="4" t="n">
        <v>8684</v>
      </c>
    </row>
    <row r="11">
      <c r="A11" s="3" t="inlineStr">
        <is>
          <t>Proceeds from notes payable and warrants - related party, net</t>
        </is>
      </c>
      <c r="B11" s="4" t="n">
        <v>73000</v>
      </c>
      <c r="C11" s="4" t="n">
        <v>165000</v>
      </c>
    </row>
    <row r="12">
      <c r="A12" s="3" t="inlineStr">
        <is>
          <t>Finder fees</t>
        </is>
      </c>
    </row>
    <row r="13">
      <c r="A13" s="3" t="inlineStr">
        <is>
          <t>Professional services</t>
        </is>
      </c>
      <c r="B13" s="4" t="n">
        <v>0</v>
      </c>
      <c r="C13" s="4" t="n">
        <v>1500</v>
      </c>
    </row>
    <row r="14">
      <c r="A14" s="3" t="inlineStr">
        <is>
          <t>Payments of Financing Costs</t>
        </is>
      </c>
      <c r="B14" s="4" t="n">
        <v>2190</v>
      </c>
      <c r="C14" s="4" t="n">
        <v>4950</v>
      </c>
    </row>
    <row r="15">
      <c r="A15" s="3" t="inlineStr">
        <is>
          <t>Related Party Portion of Interest Paid</t>
        </is>
      </c>
    </row>
    <row r="16">
      <c r="A16" s="3" t="inlineStr">
        <is>
          <t>Interest Expense, Borrowings</t>
        </is>
      </c>
      <c r="B16" s="4" t="n">
        <v>138025</v>
      </c>
      <c r="C16" s="6" t="n">
        <v>124421</v>
      </c>
    </row>
    <row r="17">
      <c r="A17" s="3" t="inlineStr">
        <is>
          <t>Interest Expense, Debt</t>
        </is>
      </c>
      <c r="B17" s="4" t="n">
        <v>1384370</v>
      </c>
    </row>
    <row r="18">
      <c r="A18" s="3" t="inlineStr">
        <is>
          <t>Warrants issued with related party debt</t>
        </is>
      </c>
    </row>
    <row r="19">
      <c r="A19" s="3" t="inlineStr">
        <is>
          <t>Warrants Outstanding</t>
        </is>
      </c>
      <c r="B19" s="4" t="n">
        <v>22608357</v>
      </c>
    </row>
    <row r="20">
      <c r="A20" s="3" t="inlineStr">
        <is>
          <t>Related holders</t>
        </is>
      </c>
    </row>
    <row r="21">
      <c r="A21" s="3" t="inlineStr">
        <is>
          <t>Warrants Outstanding</t>
        </is>
      </c>
      <c r="B21" s="4" t="n">
        <v>20933664</v>
      </c>
    </row>
    <row r="22">
      <c r="A22" s="3" t="inlineStr">
        <is>
          <t>Issued for finder fees</t>
        </is>
      </c>
    </row>
    <row r="23">
      <c r="A23" s="3" t="inlineStr">
        <is>
          <t>Warrants Outstanding</t>
        </is>
      </c>
      <c r="B23" s="4" t="n">
        <v>1674693</v>
      </c>
    </row>
    <row r="24">
      <c r="A24" s="3" t="inlineStr">
        <is>
          <t>Warrants exercised</t>
        </is>
      </c>
    </row>
    <row r="25">
      <c r="A25" s="3" t="inlineStr">
        <is>
          <t>Stock Issued During Period, Value, New Issues</t>
        </is>
      </c>
      <c r="B25" s="6" t="n">
        <v>1333333</v>
      </c>
      <c r="D25" s="6" t="n">
        <v>5000000</v>
      </c>
    </row>
    <row r="26">
      <c r="A26" s="3" t="inlineStr">
        <is>
          <t>Sale of Stock, Price Per Share</t>
        </is>
      </c>
      <c r="B26" s="7" t="n">
        <v>0.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6. Notes Payable in Gold (Details) - USD ($)</t>
        </is>
      </c>
      <c r="B1" s="2" t="inlineStr">
        <is>
          <t>3 Months Ended</t>
        </is>
      </c>
      <c r="D1" s="2" t="inlineStr">
        <is>
          <t>12 Months Ended</t>
        </is>
      </c>
    </row>
    <row r="2">
      <c r="B2" s="2" t="inlineStr">
        <is>
          <t>Mar. 31, 2021</t>
        </is>
      </c>
      <c r="C2" s="2" t="inlineStr">
        <is>
          <t>Mar. 31, 2020</t>
        </is>
      </c>
      <c r="D2" s="2" t="inlineStr">
        <is>
          <t>Dec. 31, 2013</t>
        </is>
      </c>
      <c r="E2" s="2" t="inlineStr">
        <is>
          <t>Dec. 31, 2020</t>
        </is>
      </c>
    </row>
    <row r="3">
      <c r="A3" s="3" t="inlineStr">
        <is>
          <t>Principal amount of notes payable in gold</t>
        </is>
      </c>
      <c r="D3" s="6" t="n">
        <v>820000</v>
      </c>
    </row>
    <row r="4">
      <c r="A4" s="3" t="inlineStr">
        <is>
          <t>Discount on notes payable</t>
        </is>
      </c>
      <c r="B4" s="6" t="n">
        <v>0</v>
      </c>
      <c r="C4" s="6" t="n">
        <v>2105</v>
      </c>
      <c r="D4" s="4" t="n">
        <v>205000</v>
      </c>
    </row>
    <row r="5">
      <c r="A5" s="3" t="inlineStr">
        <is>
          <t>Proceeds from notes payable in gold and warrants, net</t>
        </is>
      </c>
      <c r="D5" s="6" t="n">
        <v>615000</v>
      </c>
    </row>
    <row r="6">
      <c r="A6" s="3" t="inlineStr">
        <is>
          <t>Notes payable in gold</t>
        </is>
      </c>
      <c r="B6" s="4" t="n">
        <v>451153</v>
      </c>
      <c r="E6" s="6" t="n">
        <v>503590</v>
      </c>
    </row>
    <row r="7">
      <c r="A7" s="3" t="inlineStr">
        <is>
          <t>Interest expense and finance costs</t>
        </is>
      </c>
      <c r="B7" s="4" t="n">
        <v>196365</v>
      </c>
      <c r="C7" s="4" t="n">
        <v>162981</v>
      </c>
    </row>
    <row r="8">
      <c r="A8" s="3" t="inlineStr">
        <is>
          <t>Interest expense - notes payable in gold</t>
        </is>
      </c>
    </row>
    <row r="9">
      <c r="A9" s="3" t="inlineStr">
        <is>
          <t>Interest expense and finance costs</t>
        </is>
      </c>
      <c r="B9" s="4" t="n">
        <v>9948</v>
      </c>
      <c r="C9" s="4" t="n">
        <v>9110</v>
      </c>
    </row>
    <row r="10">
      <c r="A10" s="3" t="inlineStr">
        <is>
          <t>Interest accrued - notes payable in gold</t>
        </is>
      </c>
    </row>
    <row r="11">
      <c r="A11" s="3" t="inlineStr">
        <is>
          <t>Interest expense and finance costs</t>
        </is>
      </c>
      <c r="B11" s="6" t="n">
        <v>61471</v>
      </c>
      <c r="C11" s="6" t="n">
        <v>225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7. Commitments and Contingencies (Details)</t>
        </is>
      </c>
      <c r="B1" s="2" t="inlineStr">
        <is>
          <t>3 Months Ended</t>
        </is>
      </c>
    </row>
    <row r="2">
      <c r="B2" s="2" t="inlineStr">
        <is>
          <t>Mar. 31, 2021USD ($)</t>
        </is>
      </c>
    </row>
    <row r="3">
      <c r="A3" s="3" t="inlineStr">
        <is>
          <t>Legal Matters and Contingencies</t>
        </is>
      </c>
      <c r="B3" s="3" t="inlineStr">
        <is>
          <t>In 2017, the Company, its subsidiary and the joint venture, as claimants, filed an arbitration statement of claim before a three-member Arbitration Panel (&amp;#147;the Panel&amp;#148;), against our JV partner and its affiliates; NyacAU, LLC (&amp;#147;NyacAU&amp;#148;), BEAR Leasing, LLC, and Dr. J. Michael James, as respondents. In 2018, the respondents filed a counter-claim against the Company, its subsidiaries and certain members of the Company&amp;#146;s current and former management, the counterclaim respondents.</t>
        </is>
      </c>
    </row>
    <row r="4">
      <c r="A4" s="3" t="inlineStr">
        <is>
          <t>Fees for claims</t>
        </is>
      </c>
    </row>
    <row r="5">
      <c r="A5" s="3" t="inlineStr">
        <is>
          <t>Accounts Payable</t>
        </is>
      </c>
      <c r="B5" s="6" t="n">
        <v>52477</v>
      </c>
    </row>
    <row r="6">
      <c r="A6" s="3" t="inlineStr">
        <is>
          <t>Contract fee</t>
        </is>
      </c>
    </row>
    <row r="7">
      <c r="A7" s="3" t="inlineStr">
        <is>
          <t>Accounts Payable</t>
        </is>
      </c>
      <c r="B7" s="6" t="n">
        <v>46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ldrich Mining Company Consolidated Statements of Income (Unaudited) - USD ($)</t>
        </is>
      </c>
      <c r="B1" s="2" t="inlineStr">
        <is>
          <t>3 Months Ended</t>
        </is>
      </c>
    </row>
    <row r="2">
      <c r="B2" s="2" t="inlineStr">
        <is>
          <t>Mar. 31, 2021</t>
        </is>
      </c>
      <c r="C2" s="2" t="inlineStr">
        <is>
          <t>Mar. 31, 2020</t>
        </is>
      </c>
    </row>
    <row r="3">
      <c r="A3" s="5" t="inlineStr">
        <is>
          <t>Operating expenses:</t>
        </is>
      </c>
    </row>
    <row r="4">
      <c r="A4" s="3" t="inlineStr">
        <is>
          <t>Mine preparation costs</t>
        </is>
      </c>
      <c r="B4" s="6" t="n">
        <v>19389</v>
      </c>
      <c r="C4" s="6" t="n">
        <v>81570</v>
      </c>
    </row>
    <row r="5">
      <c r="A5" s="3" t="inlineStr">
        <is>
          <t>Exploration expense</t>
        </is>
      </c>
      <c r="B5" s="4" t="n">
        <v>4737</v>
      </c>
      <c r="C5" s="4" t="n">
        <v>0</v>
      </c>
    </row>
    <row r="6">
      <c r="A6" s="3" t="inlineStr">
        <is>
          <t>Depreciation</t>
        </is>
      </c>
      <c r="B6" s="4" t="n">
        <v>0</v>
      </c>
      <c r="C6" s="4" t="n">
        <v>237</v>
      </c>
    </row>
    <row r="7">
      <c r="A7" s="3" t="inlineStr">
        <is>
          <t>Management fees and salaries</t>
        </is>
      </c>
      <c r="B7" s="4" t="n">
        <v>55156</v>
      </c>
      <c r="C7" s="4" t="n">
        <v>47469</v>
      </c>
    </row>
    <row r="8">
      <c r="A8" s="3" t="inlineStr">
        <is>
          <t>Professional services</t>
        </is>
      </c>
      <c r="B8" s="4" t="n">
        <v>48398</v>
      </c>
      <c r="C8" s="4" t="n">
        <v>6137</v>
      </c>
    </row>
    <row r="9">
      <c r="A9" s="3" t="inlineStr">
        <is>
          <t>General and administration</t>
        </is>
      </c>
      <c r="B9" s="4" t="n">
        <v>139576</v>
      </c>
      <c r="C9" s="4" t="n">
        <v>71548</v>
      </c>
    </row>
    <row r="10">
      <c r="A10" s="3" t="inlineStr">
        <is>
          <t>Office supplies and other</t>
        </is>
      </c>
      <c r="B10" s="4" t="n">
        <v>3291</v>
      </c>
      <c r="C10" s="4" t="n">
        <v>1385</v>
      </c>
    </row>
    <row r="11">
      <c r="A11" s="3" t="inlineStr">
        <is>
          <t>Directors' fees</t>
        </is>
      </c>
      <c r="B11" s="4" t="n">
        <v>1200</v>
      </c>
      <c r="C11" s="4" t="n">
        <v>3000</v>
      </c>
    </row>
    <row r="12">
      <c r="A12" s="3" t="inlineStr">
        <is>
          <t>Mineral property maintenance</t>
        </is>
      </c>
      <c r="B12" s="4" t="n">
        <v>31486</v>
      </c>
      <c r="C12" s="4" t="n">
        <v>27403</v>
      </c>
    </row>
    <row r="13">
      <c r="A13" s="3" t="inlineStr">
        <is>
          <t>Arbitration costs (Note 3)</t>
        </is>
      </c>
      <c r="B13" s="4" t="n">
        <v>33427</v>
      </c>
      <c r="C13" s="4" t="n">
        <v>5838</v>
      </c>
    </row>
    <row r="14">
      <c r="A14" s="3" t="inlineStr">
        <is>
          <t>Total operating expenses</t>
        </is>
      </c>
      <c r="B14" s="4" t="n">
        <v>336660</v>
      </c>
      <c r="C14" s="4" t="n">
        <v>244587</v>
      </c>
    </row>
    <row r="15">
      <c r="A15" s="5" t="inlineStr">
        <is>
          <t>Other (income) expense:</t>
        </is>
      </c>
    </row>
    <row r="16">
      <c r="A16" s="3" t="inlineStr">
        <is>
          <t>Change in fair value of notes payable in gold</t>
        </is>
      </c>
      <c r="B16" s="4" t="n">
        <v>-52437</v>
      </c>
      <c r="C16" s="4" t="n">
        <v>22930</v>
      </c>
    </row>
    <row r="17">
      <c r="A17" s="3" t="inlineStr">
        <is>
          <t>Interest expense and finance costs</t>
        </is>
      </c>
      <c r="B17" s="4" t="n">
        <v>196365</v>
      </c>
      <c r="C17" s="4" t="n">
        <v>162981</v>
      </c>
    </row>
    <row r="18">
      <c r="A18" s="3" t="inlineStr">
        <is>
          <t>Total other (income) expense</t>
        </is>
      </c>
      <c r="B18" s="4" t="n">
        <v>143928</v>
      </c>
      <c r="C18" s="4" t="n">
        <v>185911</v>
      </c>
    </row>
    <row r="19">
      <c r="A19" s="3" t="inlineStr">
        <is>
          <t>Net loss</t>
        </is>
      </c>
      <c r="B19" s="4" t="n">
        <v>480588</v>
      </c>
      <c r="C19" s="4" t="n">
        <v>430498</v>
      </c>
    </row>
    <row r="20">
      <c r="A20" s="3" t="inlineStr">
        <is>
          <t>Preferred dividends</t>
        </is>
      </c>
      <c r="B20" s="4" t="n">
        <v>1875</v>
      </c>
      <c r="C20" s="4" t="n">
        <v>1896</v>
      </c>
    </row>
    <row r="21">
      <c r="A21" s="3" t="inlineStr">
        <is>
          <t>Net loss available to common stockholders</t>
        </is>
      </c>
      <c r="B21" s="6" t="n">
        <v>482463</v>
      </c>
      <c r="C21" s="6" t="n">
        <v>432394</v>
      </c>
    </row>
    <row r="22">
      <c r="A22" s="3" t="inlineStr">
        <is>
          <t>Net loss per common share - basic and diluted</t>
        </is>
      </c>
      <c r="B22" s="6" t="n">
        <v>0</v>
      </c>
      <c r="C22" s="6" t="n">
        <v>0</v>
      </c>
    </row>
    <row r="23">
      <c r="A23" s="3" t="inlineStr">
        <is>
          <t>Weighted average common shares outstanding - basic and diluted</t>
        </is>
      </c>
      <c r="B23" s="4" t="n">
        <v>169004154</v>
      </c>
      <c r="C23" s="4" t="n">
        <v>139573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8. Subsequent Events (Details)</t>
        </is>
      </c>
      <c r="B1" s="2" t="inlineStr">
        <is>
          <t>3 Months Ended</t>
        </is>
      </c>
    </row>
    <row r="2">
      <c r="B2" s="2" t="inlineStr">
        <is>
          <t>Mar. 31, 2021</t>
        </is>
      </c>
    </row>
    <row r="3">
      <c r="A3" s="3" t="inlineStr">
        <is>
          <t>Notes payable related party</t>
        </is>
      </c>
    </row>
    <row r="4">
      <c r="A4" s="3" t="inlineStr">
        <is>
          <t>Subsequent Event, Description</t>
        </is>
      </c>
      <c r="B4" s="3" t="inlineStr">
        <is>
          <t>Subsequent to the three months ended March 31, 2021, the Company entered into additional notes payable totaling $43,000, net of discounts from a related party</t>
        </is>
      </c>
    </row>
    <row r="5">
      <c r="A5" s="3" t="inlineStr">
        <is>
          <t>Arbitration Final POst Award Orders</t>
        </is>
      </c>
    </row>
    <row r="6">
      <c r="A6" s="3" t="inlineStr">
        <is>
          <t>Subsequent Event, Description</t>
        </is>
      </c>
      <c r="B6" s="3" t="inlineStr">
        <is>
          <t>Subsequent to March 31, 2021, on April 7, 2021, the arbitration Panel issued two orders</t>
        </is>
      </c>
    </row>
    <row r="7">
      <c r="A7" s="3" t="inlineStr">
        <is>
          <t>Warrant Exercises</t>
        </is>
      </c>
    </row>
    <row r="8">
      <c r="A8" s="3" t="inlineStr">
        <is>
          <t>Subsequent Event, Description</t>
        </is>
      </c>
      <c r="B8" s="3" t="inlineStr">
        <is>
          <t>During May 2021, the Company received $40,000 cash as a result of exercise of Class T warrants at an exercise price of $0.03 per common share</t>
        </is>
      </c>
    </row>
    <row r="9">
      <c r="A9" s="3" t="inlineStr">
        <is>
          <t>Cares Act</t>
        </is>
      </c>
    </row>
    <row r="10">
      <c r="A10" s="3" t="inlineStr">
        <is>
          <t>Subsequent Event, Description</t>
        </is>
      </c>
      <c r="B10" s="3" t="inlineStr">
        <is>
          <t>During May 2021, the Company received loan forgiveness of its Cares Act PPP Loan in the amount of $51,135; which included the principal of $50,600 plus interes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3" customWidth="1" min="6" max="6"/>
  </cols>
  <sheetData>
    <row r="1">
      <c r="A1" s="1" t="inlineStr">
        <is>
          <t>Goldrich Mining Company Consolidated Statements of Stockholders' (Deficit) - USD ($)</t>
        </is>
      </c>
      <c r="B1" s="2" t="inlineStr">
        <is>
          <t>Common Stock</t>
        </is>
      </c>
      <c r="C1" s="2" t="inlineStr">
        <is>
          <t>Preferred Stock</t>
        </is>
      </c>
      <c r="D1" s="2" t="inlineStr">
        <is>
          <t>Additional Paid-in Capital</t>
        </is>
      </c>
      <c r="E1" s="2" t="inlineStr">
        <is>
          <t>Retained Earnings</t>
        </is>
      </c>
      <c r="F1" s="2" t="inlineStr">
        <is>
          <t>Total</t>
        </is>
      </c>
    </row>
    <row r="2">
      <c r="A2" s="3" t="inlineStr">
        <is>
          <t>Shares outstanding at Dec. 31, 2019</t>
        </is>
      </c>
      <c r="B2" s="4" t="n">
        <v>139573798</v>
      </c>
      <c r="C2" s="4" t="n">
        <v>151053</v>
      </c>
    </row>
    <row r="3">
      <c r="A3" s="3" t="inlineStr">
        <is>
          <t>Equity balance at Dec. 31, 2019</t>
        </is>
      </c>
      <c r="B3" s="6" t="n">
        <v>13957380</v>
      </c>
      <c r="C3" s="6" t="n">
        <v>271175</v>
      </c>
      <c r="D3" s="6" t="n">
        <v>13905542</v>
      </c>
      <c r="E3" s="6" t="n">
        <v>-35493775</v>
      </c>
      <c r="F3" s="6" t="n">
        <v>-7359678</v>
      </c>
    </row>
    <row r="4">
      <c r="A4" s="3" t="inlineStr">
        <is>
          <t>Net Loss</t>
        </is>
      </c>
      <c r="E4" s="4" t="n">
        <v>-430498</v>
      </c>
      <c r="F4" s="4" t="n">
        <v>-430498</v>
      </c>
    </row>
    <row r="5">
      <c r="A5" s="3" t="inlineStr">
        <is>
          <t>Shares outstanding at Mar. 31, 2020</t>
        </is>
      </c>
      <c r="B5" s="4" t="n">
        <v>139573798</v>
      </c>
      <c r="C5" s="4" t="n">
        <v>151053</v>
      </c>
    </row>
    <row r="6">
      <c r="A6" s="3" t="inlineStr">
        <is>
          <t>Equity balance at Mar. 31, 2020</t>
        </is>
      </c>
      <c r="B6" s="6" t="n">
        <v>13957380</v>
      </c>
      <c r="C6" s="6" t="n">
        <v>271175</v>
      </c>
      <c r="D6" s="4" t="n">
        <v>13905542</v>
      </c>
      <c r="E6" s="4" t="n">
        <v>-35924273</v>
      </c>
      <c r="F6" s="4" t="n">
        <v>-7790176</v>
      </c>
    </row>
    <row r="7">
      <c r="A7" s="3" t="inlineStr">
        <is>
          <t>Shares outstanding at Dec. 31, 2020</t>
        </is>
      </c>
      <c r="B7" s="4" t="n">
        <v>167926376</v>
      </c>
      <c r="C7" s="4" t="n">
        <v>151053</v>
      </c>
    </row>
    <row r="8">
      <c r="A8" s="3" t="inlineStr">
        <is>
          <t>Equity balance at Dec. 31, 2020</t>
        </is>
      </c>
      <c r="B8" s="6" t="n">
        <v>16792637</v>
      </c>
      <c r="C8" s="6" t="n">
        <v>271175</v>
      </c>
      <c r="D8" s="4" t="n">
        <v>11715072</v>
      </c>
      <c r="E8" s="4" t="n">
        <v>-37663315</v>
      </c>
      <c r="F8" s="4" t="n">
        <v>-8884431</v>
      </c>
    </row>
    <row r="9">
      <c r="A9" s="3" t="inlineStr">
        <is>
          <t>Warrants exercised</t>
        </is>
      </c>
      <c r="B9" s="6" t="n">
        <v>433333</v>
      </c>
      <c r="D9" s="4" t="n">
        <v>-303333</v>
      </c>
      <c r="F9" s="4" t="n">
        <v>130000</v>
      </c>
    </row>
    <row r="10">
      <c r="A10" s="3" t="inlineStr">
        <is>
          <t>Warrants exercised</t>
        </is>
      </c>
      <c r="B10" s="4" t="n">
        <v>4333333</v>
      </c>
    </row>
    <row r="11">
      <c r="A11" s="3" t="inlineStr">
        <is>
          <t>Net Loss</t>
        </is>
      </c>
      <c r="E11" s="4" t="n">
        <v>-480588</v>
      </c>
      <c r="F11" s="4" t="n">
        <v>-480588</v>
      </c>
    </row>
    <row r="12">
      <c r="A12" s="3" t="inlineStr">
        <is>
          <t>Shares outstanding at Mar. 31, 2021</t>
        </is>
      </c>
      <c r="B12" s="4" t="n">
        <v>172259709</v>
      </c>
      <c r="C12" s="4" t="n">
        <v>151053</v>
      </c>
    </row>
    <row r="13">
      <c r="A13" s="3" t="inlineStr">
        <is>
          <t>Equity balance at Mar. 31, 2021</t>
        </is>
      </c>
      <c r="B13" s="6" t="n">
        <v>17225970</v>
      </c>
      <c r="C13" s="6" t="n">
        <v>271175</v>
      </c>
      <c r="D13" s="6" t="n">
        <v>11411739</v>
      </c>
      <c r="E13" s="6" t="n">
        <v>-38143903</v>
      </c>
      <c r="F13" s="6" t="n">
        <v>-92350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ldrich Mining Company Consolidated Statements of Cash Flows (Unaudited) - USD ($)</t>
        </is>
      </c>
      <c r="B1" s="2" t="inlineStr">
        <is>
          <t>3 Months Ended</t>
        </is>
      </c>
    </row>
    <row r="2">
      <c r="B2" s="2" t="inlineStr">
        <is>
          <t>Mar. 31, 2021</t>
        </is>
      </c>
      <c r="C2" s="2" t="inlineStr">
        <is>
          <t>Mar. 31, 2020</t>
        </is>
      </c>
    </row>
    <row r="3">
      <c r="A3" s="5" t="inlineStr">
        <is>
          <t>Cash flows from operating activities:</t>
        </is>
      </c>
    </row>
    <row r="4">
      <c r="A4" s="3" t="inlineStr">
        <is>
          <t>Net loss</t>
        </is>
      </c>
      <c r="B4" s="6" t="n">
        <v>-480588</v>
      </c>
      <c r="C4" s="6" t="n">
        <v>-430498</v>
      </c>
    </row>
    <row r="5">
      <c r="A5" s="5" t="inlineStr">
        <is>
          <t>Adjustments to reconcile net loss to net cash used in operating activities:</t>
        </is>
      </c>
    </row>
    <row r="6">
      <c r="A6" s="3" t="inlineStr">
        <is>
          <t>Accretion of asset retirement obligation</t>
        </is>
      </c>
      <c r="B6" s="4" t="n">
        <v>1622</v>
      </c>
      <c r="C6" s="4" t="n">
        <v>1559</v>
      </c>
    </row>
    <row r="7">
      <c r="A7" s="3" t="inlineStr">
        <is>
          <t>Depreciation</t>
        </is>
      </c>
      <c r="B7" s="4" t="n">
        <v>0</v>
      </c>
      <c r="C7" s="4" t="n">
        <v>237</v>
      </c>
    </row>
    <row r="8">
      <c r="A8" s="3" t="inlineStr">
        <is>
          <t>Change in fair value of notes payable in gold</t>
        </is>
      </c>
      <c r="B8" s="4" t="n">
        <v>-52437</v>
      </c>
      <c r="C8" s="4" t="n">
        <v>22930</v>
      </c>
    </row>
    <row r="9">
      <c r="A9" s="5" t="inlineStr">
        <is>
          <t>Change in:</t>
        </is>
      </c>
    </row>
    <row r="10">
      <c r="A10" s="3" t="inlineStr">
        <is>
          <t>Prepaid expenses</t>
        </is>
      </c>
      <c r="B10" s="4" t="n">
        <v>34309</v>
      </c>
      <c r="C10" s="4" t="n">
        <v>-77137</v>
      </c>
    </row>
    <row r="11">
      <c r="A11" s="3" t="inlineStr">
        <is>
          <t>Accounts payable and accrued liabilities</t>
        </is>
      </c>
      <c r="B11" s="4" t="n">
        <v>45027</v>
      </c>
      <c r="C11" s="4" t="n">
        <v>115388</v>
      </c>
    </row>
    <row r="12">
      <c r="A12" s="3" t="inlineStr">
        <is>
          <t>Interest payable</t>
        </is>
      </c>
      <c r="B12" s="4" t="n">
        <v>55699</v>
      </c>
      <c r="C12" s="4" t="n">
        <v>64138</v>
      </c>
    </row>
    <row r="13">
      <c r="A13" s="3" t="inlineStr">
        <is>
          <t>Interest payable - related party</t>
        </is>
      </c>
      <c r="B13" s="4" t="n">
        <v>141867</v>
      </c>
      <c r="C13" s="4" t="n">
        <v>131000</v>
      </c>
    </row>
    <row r="14">
      <c r="A14" s="3" t="inlineStr">
        <is>
          <t>Related party payable</t>
        </is>
      </c>
      <c r="B14" s="4" t="n">
        <v>50520</v>
      </c>
      <c r="C14" s="4" t="n">
        <v>47469</v>
      </c>
    </row>
    <row r="15">
      <c r="A15" s="3" t="inlineStr">
        <is>
          <t>Net cash used - operating activities</t>
        </is>
      </c>
      <c r="B15" s="4" t="n">
        <v>-203981</v>
      </c>
      <c r="C15" s="4" t="n">
        <v>-124914</v>
      </c>
    </row>
    <row r="16">
      <c r="A16" s="5" t="inlineStr">
        <is>
          <t>Cash flows from financing activities:</t>
        </is>
      </c>
    </row>
    <row r="17">
      <c r="A17" s="3" t="inlineStr">
        <is>
          <t>Warrants Exercised</t>
        </is>
      </c>
      <c r="B17" s="4" t="n">
        <v>130000</v>
      </c>
      <c r="C17" s="4" t="n">
        <v>0</v>
      </c>
    </row>
    <row r="18">
      <c r="A18" s="3" t="inlineStr">
        <is>
          <t>Proceeds on notes payable and warrants, net</t>
        </is>
      </c>
      <c r="B18" s="4" t="n">
        <v>0</v>
      </c>
      <c r="C18" s="4" t="n">
        <v>40000</v>
      </c>
    </row>
    <row r="19">
      <c r="A19" s="3" t="inlineStr">
        <is>
          <t>Proceeds from notes payable and warrants - related party, net</t>
        </is>
      </c>
      <c r="B19" s="4" t="n">
        <v>73000</v>
      </c>
      <c r="C19" s="4" t="n">
        <v>125000</v>
      </c>
    </row>
    <row r="20">
      <c r="A20" s="3" t="inlineStr">
        <is>
          <t>Net cash provided - financing activities</t>
        </is>
      </c>
      <c r="B20" s="4" t="n">
        <v>203000</v>
      </c>
      <c r="C20" s="4" t="n">
        <v>165000</v>
      </c>
    </row>
    <row r="21">
      <c r="A21" s="3" t="inlineStr">
        <is>
          <t>Net increase (decrease) in cash and cash equivalents</t>
        </is>
      </c>
      <c r="B21" s="4" t="n">
        <v>-981</v>
      </c>
      <c r="C21" s="4" t="n">
        <v>40086</v>
      </c>
    </row>
    <row r="22">
      <c r="A22" s="3" t="inlineStr">
        <is>
          <t>Cash and cash equivalents, beginning of period</t>
        </is>
      </c>
      <c r="B22" s="4" t="n">
        <v>1931</v>
      </c>
      <c r="C22" s="4" t="n">
        <v>1274</v>
      </c>
    </row>
    <row r="23">
      <c r="A23" s="3" t="inlineStr">
        <is>
          <t>Cash and cash equivalents, end of period</t>
        </is>
      </c>
      <c r="B23" s="4" t="n">
        <v>950</v>
      </c>
      <c r="C23" s="4" t="n">
        <v>41360</v>
      </c>
    </row>
    <row r="24">
      <c r="A24" s="5" t="inlineStr">
        <is>
          <t>Supplemental disclosures of cash flow information:</t>
        </is>
      </c>
    </row>
    <row r="25">
      <c r="A25" s="3" t="inlineStr">
        <is>
          <t>Cash paid for interest</t>
        </is>
      </c>
      <c r="B25" s="4" t="n">
        <v>78</v>
      </c>
      <c r="C25" s="4" t="n">
        <v>1757</v>
      </c>
    </row>
    <row r="26">
      <c r="A26" s="5" t="inlineStr">
        <is>
          <t>Non-cash investing and financing activities:</t>
        </is>
      </c>
    </row>
    <row r="27">
      <c r="A27" s="3" t="inlineStr">
        <is>
          <t>Discount on notes payable</t>
        </is>
      </c>
      <c r="B27" s="4" t="n">
        <v>0</v>
      </c>
      <c r="C27" s="4" t="n">
        <v>2105</v>
      </c>
    </row>
    <row r="28">
      <c r="A28" s="3" t="inlineStr">
        <is>
          <t>Discount on notes payable, related party</t>
        </is>
      </c>
      <c r="B28" s="6" t="n">
        <v>3843</v>
      </c>
      <c r="C28" s="6" t="n">
        <v>6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 Basis of Presentation</t>
        </is>
      </c>
      <c r="B1" s="2" t="inlineStr">
        <is>
          <t>3 Months Ended</t>
        </is>
      </c>
    </row>
    <row r="2">
      <c r="B2" s="2" t="inlineStr">
        <is>
          <t>Mar. 31, 2021</t>
        </is>
      </c>
    </row>
    <row r="3">
      <c r="A3" s="5" t="inlineStr">
        <is>
          <t>Notes</t>
        </is>
      </c>
    </row>
    <row r="4">
      <c r="A4" s="3" t="inlineStr">
        <is>
          <t>1. Basis of Presentation</t>
        </is>
      </c>
      <c r="B4" s="3" t="inlineStr">
        <is>
          <t>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month period ended March 31, 2021 are not necessarily indicative of the results that may be expected for the fiscal year ending December 31, 2021. For further information refer to the financial statements and footnotes thereto in the Companys Annual Report on Form 10-K for the year ended December 31, 2020.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an accumulated deficit of $38,143,903 at March 31, 2021. These factors raise substantial doubt about the Companys ability to continue as a going concern. The Company may profitably execute a production business plan, and thereby,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5" t="inlineStr">
        <is>
          <t>Notes</t>
        </is>
      </c>
    </row>
    <row r="4">
      <c r="A4" s="3" t="inlineStr">
        <is>
          <t>2. Summary of Significant Accounting Policies</t>
        </is>
      </c>
      <c r="B4" s="3" t="inlineStr">
        <is>
          <t>2. SUMMARY OF SIGNIFICANT ACCOUNTING POLICIES Reclassifications Certain prior period amounts have been reclassified to conform to the 2021 financial statement presentation. Reclassifications had no effect on net loss, stockholders' equity, or cash flows as previously reported. Earnings (Loss) Per Share We are authorized to issue 750,000,000 shares of common stock, $0.10 par value per share. At March 31, 2021, there were 172,259,709 shares of our common stock issued and outstanding. For the periods ended March 31, 2021 and 2020, the effect of the Companys outstanding preferred shares, options and warrants, totaling 66,173,836 and 88,590,499, respectively, would have been anti-dilutive. The total of dilutive instruments decreased during the three-month period ended March 31, 2021 due to the exercise of Class S warrants. Accounting for Investments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GNP: The Company has an equity method investment in Goldrich NyacAU Placer LLC, a 50%-owned joint venture in which the Company does not have joint control or significant influence. See Note 3 Joint Venture CGL: The Company invested $25,000 in a 49% interest in Chandalar Gold LLC (CGL) during the year ended December 31, 2020. The Company does not have control or significant influence over CGL and accounts for interest using the equity method. During the three-months ended March 31, 2021 and 2020, CGL had no operating activities. Goldrich has accrued a distribution to CGL of $35,794 in accrued liabilities, and if and when that distribution is remitted to CGL, the Company would in turn receive a distribution of approximately 49% of that distribution back from CGL. Recent Accounting Pronouncements In August 2018, the FASB issued ASU No. 2018-13 Fair Value Measurement (Topic 820) In December 2019, the FASB issued ASU No. 2019-12 Income Taxes (Topic 740): Simplifying the Accounting for Income Taxes. The update contains a number of provisions intended to simplify the accounting for income taxes. The update is effective for fiscal years, and interim periods within those fiscal years, beginning after December 15, 2020, with early adoption permitted. The Company adopted this change effective January 1, 2021. This adoption did not have a material effect on the Companys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Cash and Cash Equivalents For the purposes of the statement of cash flows, we consider all highly liquid investments with original maturities of three months or less when purchased to be cash equivalent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deferred tax assets and related valuation allowances, and uncertainties regarding the outcome of arbitration proceedings. Actual results could differ from those estimates. 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Mining Properties, Claims, and Royalty Option The Company capitalizes costs for acquiring mineral properties, claims and royalty interests and expenses, and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Revenue Recognition The Companys revenues from its joint venture have historically been its primary revenues. The Company has determined that its revenue does not arise from contracts with customers, does not involve satisfaction of any performance obligations on the part of the Company, or require Company assets to be recognized or applied to determine costs to obtain or fulfill any contract generating revenue.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is recognized in the period of grant. Exploration Costs and Mine Preparation Costs Exploration costs are expensed in the period in which they occur. Costs to prepare mineral properties for mining, such as economic assessments and mine plans are expensed in the period in which they occur. 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1 and 2020, the Company determined fair value on a recurring basis and non-recurring basis as follows: Balance March 31, 2021 Balance December 31, 2020 Fair Value Hierarchy level Liabilities Recurring: Notes payable in gold (Note 6) $ 451,153 $ 503,590 2 The carrying amounts of financial instruments, including notes payable and notes payable  related party, approximate fair value at March 31, 2021 and December 31, 2020. The inputs to the valuation of Level 2 liabilities are described in Note 6 Notes Payable in G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Joint Venture</t>
        </is>
      </c>
      <c r="B1" s="2" t="inlineStr">
        <is>
          <t>3 Months Ended</t>
        </is>
      </c>
    </row>
    <row r="2">
      <c r="B2" s="2" t="inlineStr">
        <is>
          <t>Mar. 31, 2021</t>
        </is>
      </c>
    </row>
    <row r="3">
      <c r="A3" s="5" t="inlineStr">
        <is>
          <t>Notes</t>
        </is>
      </c>
    </row>
    <row r="4">
      <c r="A4" s="3" t="inlineStr">
        <is>
          <t>3. Joint Venture</t>
        </is>
      </c>
      <c r="B4" s="3" t="inlineStr">
        <is>
          <t>3. JOINT VENTURE On April 3, 2012, Goldrich Placer, LLC (GP),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and made effective April 2, 2012. In each case as used herein in reference to the JV, production is as defined by the Operating Agreement. As part of the Operating Agreement, GP and NyacAU (together the Members) formed a 50:50 joint venture company, Goldrich NyacAU Placer LLC (GNP), to operate the Chandalar placer mines, with NyacAU acting as managing partner.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o address these items. Through 2019 and the date of filing of this report in 2021, the Company has continued to respond to panel inquiries, make motions to prosecute or defend positions, answer motions made by the opposing JV partner and aggressively support the Companys efforts toward success. The Company records amounts for loss when it is probable that a liability could be incurred and can be reasonably estimated. To date, the arbitration proceedings are still in progress, with some rulings being issued for and against the Companys positions. No assurance can be given that the arbitration will result in a successful outcome for the Company. Due to uncertainties relating to the pending outcome, the financial statements contain only adjustments for the final results of the arbitration that are estimable and probable. See Note 7 Commitments and Contingencies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2:35:41Z</dcterms:created>
  <dcterms:modified xmlns:dcterms="http://purl.org/dc/terms/" xmlns:xsi="http://www.w3.org/2001/XMLSchema-instance" xsi:type="dcterms:W3CDTF">2021-05-24T12:35:41Z</dcterms:modified>
</cp:coreProperties>
</file>